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Notes Receivable"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Hedge Accounting" sheetId="17" state="visible" r:id="rId17"/>
    <sheet xmlns:r="http://schemas.openxmlformats.org/officeDocument/2006/relationships" name="Subsequent Events" sheetId="18" state="visible" r:id="rId18"/>
    <sheet xmlns:r="http://schemas.openxmlformats.org/officeDocument/2006/relationships" name="Organization and Significant 19" sheetId="19" state="visible" r:id="rId19"/>
    <sheet xmlns:r="http://schemas.openxmlformats.org/officeDocument/2006/relationships" name="Organization and Significant 20" sheetId="20" state="visible" r:id="rId20"/>
    <sheet xmlns:r="http://schemas.openxmlformats.org/officeDocument/2006/relationships" name="Revenue Recognition (Tables)" sheetId="21" state="visible" r:id="rId21"/>
    <sheet xmlns:r="http://schemas.openxmlformats.org/officeDocument/2006/relationships" name="Concentration Risk (Tables)" sheetId="22" state="visible" r:id="rId22"/>
    <sheet xmlns:r="http://schemas.openxmlformats.org/officeDocument/2006/relationships" name="Real Estate (Tables)" sheetId="23" state="visible" r:id="rId23"/>
    <sheet xmlns:r="http://schemas.openxmlformats.org/officeDocument/2006/relationships" name="Notes Receivable (Tables)" sheetId="24" state="visible" r:id="rId24"/>
    <sheet xmlns:r="http://schemas.openxmlformats.org/officeDocument/2006/relationships" name="Mortgage Notes, Lines of Cred25" sheetId="25" state="visible" r:id="rId25"/>
    <sheet xmlns:r="http://schemas.openxmlformats.org/officeDocument/2006/relationships" name="Commitments and Contingencies (" sheetId="26" state="visible" r:id="rId26"/>
    <sheet xmlns:r="http://schemas.openxmlformats.org/officeDocument/2006/relationships" name="Stockholders' Equity and Non-27" sheetId="27" state="visible" r:id="rId27"/>
    <sheet xmlns:r="http://schemas.openxmlformats.org/officeDocument/2006/relationships" name="Hedge Accounting (Tables)" sheetId="28" state="visible" r:id="rId28"/>
    <sheet xmlns:r="http://schemas.openxmlformats.org/officeDocument/2006/relationships" name="Organization and Significant 29" sheetId="29" state="visible" r:id="rId29"/>
    <sheet xmlns:r="http://schemas.openxmlformats.org/officeDocument/2006/relationships" name="Organization and Significant 30" sheetId="30" state="visible" r:id="rId30"/>
    <sheet xmlns:r="http://schemas.openxmlformats.org/officeDocument/2006/relationships" name="Revenue Recognition (Details)" sheetId="31" state="visible" r:id="rId31"/>
    <sheet xmlns:r="http://schemas.openxmlformats.org/officeDocument/2006/relationships" name="Concentration Risk (Details)" sheetId="32" state="visible" r:id="rId32"/>
    <sheet xmlns:r="http://schemas.openxmlformats.org/officeDocument/2006/relationships" name="Related Party Transactions (Det" sheetId="33" state="visible" r:id="rId33"/>
    <sheet xmlns:r="http://schemas.openxmlformats.org/officeDocument/2006/relationships" name="Real Estate (Details)" sheetId="34" state="visible" r:id="rId34"/>
    <sheet xmlns:r="http://schemas.openxmlformats.org/officeDocument/2006/relationships" name="Notes Receivable (Details)" sheetId="35" state="visible" r:id="rId35"/>
    <sheet xmlns:r="http://schemas.openxmlformats.org/officeDocument/2006/relationships" name="Mortgage Notes, Lines of Cred36" sheetId="36" state="visible" r:id="rId36"/>
    <sheet xmlns:r="http://schemas.openxmlformats.org/officeDocument/2006/relationships" name="Commitments and Contingencies37" sheetId="37" state="visible" r:id="rId37"/>
    <sheet xmlns:r="http://schemas.openxmlformats.org/officeDocument/2006/relationships" name="Stockholders' Equity and Non-38" sheetId="38" state="visible" r:id="rId38"/>
    <sheet xmlns:r="http://schemas.openxmlformats.org/officeDocument/2006/relationships" name="Stockholders' Equity and Non-39" sheetId="39" state="visible" r:id="rId39"/>
    <sheet xmlns:r="http://schemas.openxmlformats.org/officeDocument/2006/relationships" name="Stockholders' Equity and Non-40" sheetId="40" state="visible" r:id="rId40"/>
    <sheet xmlns:r="http://schemas.openxmlformats.org/officeDocument/2006/relationships" name="Stockholders' Equity and Non-41" sheetId="41" state="visible" r:id="rId41"/>
    <sheet xmlns:r="http://schemas.openxmlformats.org/officeDocument/2006/relationships" name="Stockholders' Equity and Non-42" sheetId="42" state="visible" r:id="rId42"/>
    <sheet xmlns:r="http://schemas.openxmlformats.org/officeDocument/2006/relationships" name="Stockholders' Equity and Non-43" sheetId="43" state="visible" r:id="rId43"/>
    <sheet xmlns:r="http://schemas.openxmlformats.org/officeDocument/2006/relationships" name="Hedge Accounting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794">
  <si>
    <t>Document and Entity Information - shares</t>
  </si>
  <si>
    <t>6 Months Ended</t>
  </si>
  <si>
    <t>Jun. 30, 2018</t>
  </si>
  <si>
    <t>Aug. 07, 2018</t>
  </si>
  <si>
    <t>Document and Entity Information</t>
  </si>
  <si>
    <t>Entity Registrant Name</t>
  </si>
  <si>
    <t>Farmland Partner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s and interest receivable, net</t>
  </si>
  <si>
    <t>Deferred offering costs</t>
  </si>
  <si>
    <t>Deferred financing fees, net</t>
  </si>
  <si>
    <t>Accounts receivable, net</t>
  </si>
  <si>
    <t>Inventory</t>
  </si>
  <si>
    <t>Prepaid and other assets</t>
  </si>
  <si>
    <t>TOTAL ASSETS</t>
  </si>
  <si>
    <t>LIABILITIES</t>
  </si>
  <si>
    <t>Mortgage notes and bonds payable, net</t>
  </si>
  <si>
    <t>Dividends payable</t>
  </si>
  <si>
    <t>Derivative liability</t>
  </si>
  <si>
    <t>Accrued interest</t>
  </si>
  <si>
    <t>Accrued property taxes</t>
  </si>
  <si>
    <t>Deferred revenue</t>
  </si>
  <si>
    <t>Accrued expenses</t>
  </si>
  <si>
    <t>Total liabilities</t>
  </si>
  <si>
    <t>Commitments and contingencies (See Note 8)</t>
  </si>
  <si>
    <t xml:space="preserve"> </t>
  </si>
  <si>
    <t>Series B Participating Preferred Stock, $0.01 par value, 100,000,000 shares authorized; 6,037,500 shares issued and outstanding at June 30, 2018, and December 31, 2017</t>
  </si>
  <si>
    <t>Redeemable non-controlling interest in operating partnership, Series A preferred units</t>
  </si>
  <si>
    <t>EQUITY</t>
  </si>
  <si>
    <t>Common stock, $0.01 par value, 500,000,000 shares authorized; 32,867,817 shares issued and outstanding at June 30, 2018, and 33,334,849 shares issued and outstanding at December 31, 2017</t>
  </si>
  <si>
    <t>Additional paid in capital</t>
  </si>
  <si>
    <t>Retained earnings</t>
  </si>
  <si>
    <t>Cumulative dividends</t>
  </si>
  <si>
    <t>Other comprehensive income</t>
  </si>
  <si>
    <t>Non-controlling interests in operating partnership</t>
  </si>
  <si>
    <t>Total equity</t>
  </si>
  <si>
    <t>TOTAL LIABILITIES, REDEEMABLE NON-CONTROLLING INTERESTS IN OPERATING PARTNERSHIP AND EQUITY</t>
  </si>
  <si>
    <t>Consolidated Balance Sheets (Parenthetical) - USD ($)</t>
  </si>
  <si>
    <t>Consolidated Balance Sheets</t>
  </si>
  <si>
    <t>Series B Participating Preferred Stock, par value</t>
  </si>
  <si>
    <t>Series B Participating Preferred Stock, shares authorized</t>
  </si>
  <si>
    <t>Series B Participating Preferred Stock, shares issued</t>
  </si>
  <si>
    <t>Series B Participating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7</t>
  </si>
  <si>
    <t>OPERATING REVENUES:</t>
  </si>
  <si>
    <t>Rental income</t>
  </si>
  <si>
    <t>Tenant reimbursements</t>
  </si>
  <si>
    <t>Total operating revenues</t>
  </si>
  <si>
    <t>OPERATING EXPENSES</t>
  </si>
  <si>
    <t>Depreciation, depletion and amortization</t>
  </si>
  <si>
    <t>Property operating expenses</t>
  </si>
  <si>
    <t>Acquisition and due diligence costs</t>
  </si>
  <si>
    <t>General and administrative expenses</t>
  </si>
  <si>
    <t>Legal and accounting</t>
  </si>
  <si>
    <t>Other operating expenses</t>
  </si>
  <si>
    <t>Total operating expenses</t>
  </si>
  <si>
    <t>OPERATING INCOME</t>
  </si>
  <si>
    <t>OTHER (INCOME) EXPENSE:</t>
  </si>
  <si>
    <t>Other income</t>
  </si>
  <si>
    <t>(Gain) loss on disposition of assets</t>
  </si>
  <si>
    <t>Interest expense</t>
  </si>
  <si>
    <t>Total other expense</t>
  </si>
  <si>
    <t>Net income before income tax expense</t>
  </si>
  <si>
    <t>NET INCOME</t>
  </si>
  <si>
    <t>Net (income) loss attributable to non-controlling interests in operating partnership</t>
  </si>
  <si>
    <t>Net income attributable to the Company</t>
  </si>
  <si>
    <t>Nonforfeitable distributions allocated to unvested restricted shares</t>
  </si>
  <si>
    <t>Net (loss) income available to common stockholders of Farmland Partners Inc.</t>
  </si>
  <si>
    <t>Basic and diluted per common share data:</t>
  </si>
  <si>
    <t>Basic net (loss) income available to common stockholders</t>
  </si>
  <si>
    <t>Diluted net (loss) income available to common stockholders</t>
  </si>
  <si>
    <t>Basic weighted average common shares outstanding (in shares)</t>
  </si>
  <si>
    <t>Diluted weighted average common shares outstanding (in shares)</t>
  </si>
  <si>
    <t>Dividends declared per common share</t>
  </si>
  <si>
    <t>Crop sales</t>
  </si>
  <si>
    <t>Revenue</t>
  </si>
  <si>
    <t>Other revenue</t>
  </si>
  <si>
    <t>Series A Preferred Units and Series B 6 Percent Participating Preferred Stock</t>
  </si>
  <si>
    <t>Distributions on redeemable non-controlling interests in operating partnership, Series A preferred units and dividends on Series B Participating Preferred Stock</t>
  </si>
  <si>
    <t>Consolidated Statements of Equity - USD ($) shares in Thousands, $ in Thousands</t>
  </si>
  <si>
    <t>Common stock</t>
  </si>
  <si>
    <t>Additional Paid-in Capital</t>
  </si>
  <si>
    <t>Retained Earnings</t>
  </si>
  <si>
    <t>Cumulative Dividends</t>
  </si>
  <si>
    <t>Non-controlling interest</t>
  </si>
  <si>
    <t>Other Comprehensive Income</t>
  </si>
  <si>
    <t>Total</t>
  </si>
  <si>
    <t>Balance at Dec. 31, 2016</t>
  </si>
  <si>
    <t>Balance (in shares) at Dec. 31, 2016</t>
  </si>
  <si>
    <t>Increase (decrease) in shareholders' equity</t>
  </si>
  <si>
    <t>Net income (loss)</t>
  </si>
  <si>
    <t>Issuance of stock under the at-the-market offering, net of costs</t>
  </si>
  <si>
    <t>Grant of unvested restricted stock (in shares)</t>
  </si>
  <si>
    <t>Stock based compensation</t>
  </si>
  <si>
    <t>Dividends and distributions accrued or paid</t>
  </si>
  <si>
    <t>Issuance of stock as partial consideration for business combination</t>
  </si>
  <si>
    <t>Issuance of stock as partial consideration for business combination (in shares)</t>
  </si>
  <si>
    <t>Issuance of Common units as partial consideration for business combination</t>
  </si>
  <si>
    <t>Issuance of Common units as partial consideration for asset acquisition</t>
  </si>
  <si>
    <t>Conversion of Common units to shares of common stock</t>
  </si>
  <si>
    <t>Conversion of Common units to shares of common stock (in shares)</t>
  </si>
  <si>
    <t>Adjustments to non-controlling interest resulting from changes in ownership of the Operating Partnership</t>
  </si>
  <si>
    <t>Balance at Jun. 30, 2017</t>
  </si>
  <si>
    <t>Balance (in shares) at Jun. 30, 2017</t>
  </si>
  <si>
    <t>Balance at Dec. 31, 2017</t>
  </si>
  <si>
    <t>Balance (in shares) at Dec. 31, 2017</t>
  </si>
  <si>
    <t>Repurchase and cancellation of shares</t>
  </si>
  <si>
    <t>Repurchase and cancellation of shares (in shares)</t>
  </si>
  <si>
    <t>Forfeiture of unvested restricted stock (in shares)</t>
  </si>
  <si>
    <t>Balance at Jun. 30, 2018</t>
  </si>
  <si>
    <t>Balance (in shares) at Jun. 30, 2018</t>
  </si>
  <si>
    <t>Consolidated Statements of Equity (Parenthetical) $ in Thousands</t>
  </si>
  <si>
    <t>Jun. 30, 2017USD ($)</t>
  </si>
  <si>
    <t>Offering costs</t>
  </si>
  <si>
    <t>Consolidated Statements of Cash Flows - USD ($) $ in Thousands</t>
  </si>
  <si>
    <t>Jun. 30, 2016</t>
  </si>
  <si>
    <t>CASH FLOWS FROM OPERATING ACTIVITIES</t>
  </si>
  <si>
    <t>Net income</t>
  </si>
  <si>
    <t>Adjustments to reconcile net income to net cash provided by operating activities:</t>
  </si>
  <si>
    <t>Amortization of deferred financing fees and discounts/premiums on debt</t>
  </si>
  <si>
    <t>Amortization of net origination fees related to notes receivable</t>
  </si>
  <si>
    <t>Bad debt expense</t>
  </si>
  <si>
    <t>Changes in operating assets and liabilities:</t>
  </si>
  <si>
    <t>Decrease in accounts receivable</t>
  </si>
  <si>
    <t>(Increase) in interest receivable</t>
  </si>
  <si>
    <t>Decrease (increase) in other assets</t>
  </si>
  <si>
    <t>(Increase) decrease in inventory</t>
  </si>
  <si>
    <t>Increase in accrued interest</t>
  </si>
  <si>
    <t>(Decrease) in accrued expenses</t>
  </si>
  <si>
    <t>Increase in deferred revenue</t>
  </si>
  <si>
    <t>Increase in accrued property taxes</t>
  </si>
  <si>
    <t>Net cash provided by (used in) operating activities</t>
  </si>
  <si>
    <t>CASH FLOWS FROM INVESTING ACTIVITIES</t>
  </si>
  <si>
    <t>Real estate acquisitions</t>
  </si>
  <si>
    <t>Real estate and other improvements</t>
  </si>
  <si>
    <t>Principal receipts on notes receivable</t>
  </si>
  <si>
    <t>Casualty loss insurance recovery</t>
  </si>
  <si>
    <t>Issuance of note receivable</t>
  </si>
  <si>
    <t>Proceeds from the sale of property</t>
  </si>
  <si>
    <t>Net cash used in investing activities</t>
  </si>
  <si>
    <t>CASH FLOWS FROM FINANCING ACTIVITIES</t>
  </si>
  <si>
    <t>Borrowings from mortgage notes payable</t>
  </si>
  <si>
    <t>Repayments on mortgage notes payable</t>
  </si>
  <si>
    <t>Common stock repurchased</t>
  </si>
  <si>
    <t>Payment of offering costs</t>
  </si>
  <si>
    <t>Payment of debt issuance costs</t>
  </si>
  <si>
    <t>Dividends on common stock</t>
  </si>
  <si>
    <t>Dividends on Series A preferred units</t>
  </si>
  <si>
    <t>Dividends on Series B participating preferred stock</t>
  </si>
  <si>
    <t>Distributions to non-controlling interests in operating partnership, common</t>
  </si>
  <si>
    <t>Net cash (used in) provided by financing activities</t>
  </si>
  <si>
    <t>NET DECREASE IN CASH</t>
  </si>
  <si>
    <t>CASH, BEGINNING OF PERIOD</t>
  </si>
  <si>
    <t>CASH, END OF PERIOD</t>
  </si>
  <si>
    <t>Cash paid during period for interest</t>
  </si>
  <si>
    <t>SUPPLEMENTAL NON-CASH INVESTING AND FINANCING TRANSACTIONS:</t>
  </si>
  <si>
    <t>Distributions payable, Common units</t>
  </si>
  <si>
    <t>Additions to real estate improvements included in accrued expenses</t>
  </si>
  <si>
    <t>Financing fees included in accrued expenses</t>
  </si>
  <si>
    <t>Issuance of equity and contributions from redeemable non-controlling interests and non-controlling interest in operating partnership in conjunction with acquisitions</t>
  </si>
  <si>
    <t>Deferred offering costs amortized through equity in the period</t>
  </si>
  <si>
    <t>Real estate acquisition costs included in accrued expenses</t>
  </si>
  <si>
    <t>Property tax liability assumed in acquisitions</t>
  </si>
  <si>
    <t>Offering costs included in accrued expenses</t>
  </si>
  <si>
    <t>Series A Preferred Units</t>
  </si>
  <si>
    <t>Distributions payable, preferred units</t>
  </si>
  <si>
    <t>Common Unit Holders</t>
  </si>
  <si>
    <t>Distributions payable</t>
  </si>
  <si>
    <t>Organization and Significant Accounting Policies</t>
  </si>
  <si>
    <t>Note 1—Organization and Significant Accounting Policie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June 30, 2018, the Company owned a portfolio of approximately 165,000 acres which are consolidated in these financial statements. All of the Company’s assets are held by, and its operations are primarily conducted through, the Operating Partnership and the wholly owned subsidiaries of the Operating Partnership. As of June 30, 2018, the Company owned an 87.9%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scale custom farming business. As of June 30, 2018, the TRS performs these custom farming operations on 625 acres of farmland owned by the Company located in Florida.
AFCO Mergers
On February 2, 2017, the Company completed a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its common stock as consideration in the Company Merger, 17,373 shares of its common stock in respect of fully earned and vested AFCO restricted stock units, and 218,535 Common units in connection with the Partnership Merger at a share price of $11.41 per share on the date of the merger for a total consideration of $171.1 million, net of $75.0 million in assumed debt.
Principles of Consolidation
The accompanying consolidated financial statements for the periods ended June 30, 2018 and 2017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Interim Financial Information
The information in the Company’s consolidated financial statements for the three and six months ended June 30, 2018 and 2017 is unaudited. The accompanying financial statements for the three and six months ended June 30, 2018 and 2017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7, included in the Company’s Annual Report on Form 10-K, which the Company filed with the U.S. Securities and Exchange Commission (the “SEC”) on March 2, 2018. Operating results for the three and six months ended June 30, 2018 are not necessarily indicative of actual operating results for the entire year ending December 31, 2018.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processes and outputs, these acquisitions are accounted for as business combinations.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June 30, 2018 and December 31, 2017, the Company had $1.4 million and $1.4 million, respectively, recorded for tenant relationship intangibles, net of accumulated amortization of $0.8 million and $0.6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and six months ended June 30, 2018, the company did not expense any costs in relation to business combinations.
Total consideration for acquisitions may include a combination of cash and equity securities. When equity securities are issued, the Company determines the fair value of the equity securities issued based on the number of shares of common stock and Common units issued multiplied by the price per share of the Company’s common stock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Real Estate Sales
We recognize gains from the sales of real estate assets, generally at the time the title is transferred, consideration is received and we no longer have substantial continuing involvement with the real estate sold.
Allowance for Doubtful Accounts
The Company records an allowance for doubtful accounts, reducing the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As of June 30, 2018 and December 31, 2017, we have an allowance of $0.8 million and $0.5 million, respectively.
Inventory
The costs of growing crops are accumulated until the time of harvest at the lower of cost or market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The cost of harvested crop was $0.0 million and $0.0 million, and $0.2 million and $0.2 million, respectively, for the three and six months ended June 30, 2018 and 2017.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market.
As of June 30, 2018 and December 31, 2017 inventory consisted of the following:
(in thousands)
June 30, 2018
December 31, 2017
Harvested crop
$
125
$
126
Growing crop
142
—
General inventory
153
—
$
420
$
126
Hedge Accounting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period.
The Company uses derivative instruments to manage certain interest rate risks. More specifically, interest rate swaps are entered into to manage the risk associated with the Company’s floating-rate borrowings when such risk management is deemed appropriate by the Company’s management and a fixed interest rate is not available or not economical, or when it is contractually required by a lender. In accordance with ASC 815, the Company designates interest rate swaps as cash flow hedges of said floating-rate borrowings.
The Company entered into an interest rate swap effective April 1, 2018 and chose to early adopt ASU No. 2017-12, Derivatives and Hedging (Topic 815), Targeted Improvements to Accounting for Hedging Activities effective on that date. As a result of the adoption of ASU 2017-12 the entire change in the fair value of the Company’s designated cash flow hedges is recorded to accumulated other comprehensive income, a component of shareholders’ equity in the Company’s consolidated balance sheets.
The Company has entered into an interest rate swap agreement to manage interest rate risk exposure. An interest rate swap agreement utilized by the Company effectively modifies the Company’s exposure to interest rate risk by converting the Company’s floating-rate debt to a fixed rate basis for the next five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As of June 30, 2018, the total notional amount of the Company’s receive-variable/pay-fixed interest rate swap was $33.2 million. For a summary of the fair value and related disclosures in relation to hedge accounting, please refer to “Note 10 – Hedge Accounting.”
New or Revised Accounting Standards
Adopted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Company completed its assessment of the impact of this guidance and determined that the primary impact relates to reporting crop sales revenue separately from other revenue the Company records in relation to interest income received from the Company’s loan program on the Consolidated Statements of Operations. There was no cumulative effect to retained earnings upon adoption. The majority of the Company’s contracts with customers relate to leases that fall within the scope of ASC 840 and ASU No. 2016-02, Leases: (Topic 842) (“ASU 2016-02”).
In August 2016, the FASB issued ASU No. 2016-15, Statement of Cash Flows (Topic 230): Classification of Certain Cash Receipts and Cash Payments (“ASU 2016-15”). ASU 2016-15 is intended to reduce diversity in practice across all industrie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and retrospective restatement is required. Early adoption is permitted. The Company has assessed the impact and determined that the only impact would be to separately recognize cash receipts from casualty insurance claims on damaged company assets.
In August 2017, the FASB issued ASU No. 2017-12, Derivatives and Hedging (Topic 815), Targeted Improvements to Accounting for Hedging Activities (“ASU 2017-12”). ASU 2017-12 is intended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ASU 2017-12 is effective for fiscal years beginning after December 15, 2018 with early application permitted in any interim period after the issuance of the updated guidance. The Company entered into an interest rate swap effective April 1, 2018 and as such chose to early adopt the new guidance effective April 1, 2018. The impact on the Company is set out in the accounting policies above and in “Note 10 – Hedge Accounting.”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hile the Company is still completing its assessment of the impact of this guidance, the following is anticipated to reflect the primary effects of this guidance on the Company’s reporting:
(i)
For leases in which the Company is the lessee, the Company does not expect the guidance to have a material impact as there are only two operating leases for office space and for subleased property in Nebraska. Once of these leases has terms less than 12 months, and the Company will elect not to apply the recognition requirements of ASU 2016-02. The Company will record a right-of-use asset and a lease liability for the second lease that has a term greater than 12 months, but the Company does not expect it to have a significant impact on the consolidated financial statements;
(ii)
For leases in which the Company is the lessor, the Company does not expect there to b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Under the new guidance, lease procurement costs that were previously capitalized will be expensed as incurred. Lastly, under the new guidance, there are certain circumstances in which buyer-lessors in sale and leaseback transactions could potentially result in recording the transaction as a financial receivable if such transaction fails sale and leaseback criteria, which the Company is still evaluating.
The standard is effective for annual and interim reporting periods beginning after December 15, 2018, with modified retrospective restatement for each reporting period presented at the time of adoption. Early adoption is permitted. The Company has not yet determined whether this guidance will be early adopted.</t>
  </si>
  <si>
    <t>Revenue Recognition</t>
  </si>
  <si>
    <t>Note 2—Revenue Recognition
For the majority of its leases, the Company receives at least 50% of the annual lease payment from tenants either during the first quarter of the year or at the time of acquisition of the related farm, with the remaining 50% of the lease payment due in the second half of the year. Rental income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Payments received in advance are included in deferred revenue until they are earned.
Certain of the Company’s leases provide for a rent payment determined as a percentage of the gross farm proceeds (contingent rent). Revenue under leases providing for a payment equal to a percentage of the gross farm proceeds are recorded at the guaranteed crop insurance minimums and recognized ratably over the lease term during the crop year. Upon notification from the grain or packing facility that a future contract for delivery of the harvest has been finalized or when the tenant has notified the Company of the total amount of gross farm proceeds, revenue is recognized for the excess of the actual gross farm proceeds and the previously recognized minimum guaranteed insurance. Contingent rent recognized for the three and six months ended June 30, 2018 and 2017 totaled $0.6 million and $1.2 million, and $1.4 million and $2.0 million, respectively.
Most of our farming leases range from two to three years for row crops and one to seven years for permanent crops. Leases in place as of June 30, 2018 have terms ranging from one to 25 years. Payments received in advance are included in deferred revenue until they are earned. As of June 30, 2018 and December 31, 2017, the Company had $7.9 million and $ 3.9 million , respectively, in deferred revenue.
The following sets forth a summary of rental income recognized for the three months ended June 30, 2018 and 2017:
Rental income recognized
For the three months ended
For the six months ended
June 30,
June 30,
(in thousands)
2018
2017
2018
2017
Leases in effect at the beginning of the year
$
5,487
$
2,958
$
13,680
$
6,160
Leases entered into during the year
4,570
7,513
6,318
11,114
$
10,057
$
10,471
$
19,998
$
17,274
Future minimum lease payments from tenants under all non-cancelable leases in place as of June 30, 2018, including lease advances, when contractually due, but excluding, crop share and tenant reimbursement of expenses for the remainder of 2018 and each of the next four years and thereafter as of June 30, 2018 are as follows:
(in thousands)
Future rental
Year Ending December 31,
payments
2018 (remaining six months)
$
13,035
2019
27,633
2020
15,938
2021
3,952
2022
916
Thereafter
3,268
$
64,742
Since lease renewal periods are exercisable at the option of the lessee, the preceding table presents future minimum lease payments due during the initial lease term only.
The Company records revenue from the sale of harvested crops when the harvested crop has been delivered to a grain or packing facility and title has transferred. Revenues from the sale of harvested crops totaling $ 0.3 million and $ 0.4 million, and $0.2 million and $0.4 million were recognized for the three and six months ended June 30, 2018 and 2017, respectively.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t>
  </si>
  <si>
    <t>Concentration Risk</t>
  </si>
  <si>
    <t xml:space="preserve">Note 3—Concentration Risk
Credit Risk
For the three and six months ended June 30, 2018, the Company had one significant tenant representing a tenant concentration as presented in the table below. If the Company’s significant tenant fails to make rental payments to the Company or elects to terminate its leases, and the land cannot be re-leased on satisfactory terms, there could be a material adverse effect on the Company’s financial performance and the Company’s ability to continue operations. Rental income received is recorded on a straight-line basis over the applicable lease term. The following table presents the amount of the rental income and percentage of the Company’s total rental income received from the Company’s significant tenant.
Rental income recognized
Rental income recognized
For the three months ended June 30,
For the six months ended June 30,
($ in thousands)
2018
2017
2018
2017
Tenant A
$
1,111
11.0
%
$
1,201
11.3
%
$
2,215
11.1
%
$
1,978
11.5
%
(1)
Tenant A is a tenant who is currently leasing a number of permanent crop farms in California .
Geographic Risk
The following table summarizes the percentage of approximate total acres owned as of June 30, 2018 and 2017 and the percentage of rental income recorded by the Company for the three and six months ended June 30, 2018 and 2017 by region:
Approximate %
Rental Income (1)
of total acres
For the three months ended
For the six months ended
As of June 30,
June 30,
June 30,
Location of Farm (2)
2018
2017
2018
2017
2018
2017
Cornbelt
28.7
%
30.8
%
36.6
%
32.7
%
36.8
%
36.7
%
Delta and South
17.6
%
18.8
%
10.3
%
14.2
%
10.4
%
13.3
%
High Plains
19.0
%
20.4
%
8.6
%
8.9
%
8.5
%
9.7
%
Southeast
27.7
%
25.8
%
24.1
%
22.3
%
24.5
%
20.2
%
West Coast
7.0
%
4.2
%
20.4
%
21.9
%
19.8
%
20.1
%
100.0
%
100.0
%
100.0
%
100.0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2)
Corn Belt includes farms located in Illinois, Michigan and eastern Nebraska. Delta and South includes farms located in Arkansas, Louisiana and Mississippi. High Plains includes farms located in Colorado, Kansas, western Nebraska, South Dakota and Texas. Southeast includes farms located in Alabama, Florida, Georgia, North Carolina, South Carolina and Virginia. West Coast includes farms located in California. </t>
  </si>
  <si>
    <t>Related Party Transactions</t>
  </si>
  <si>
    <t xml:space="preserve">Note 4—Related Party Transactions
On July 21, 2015, the Company entered into a lease agreement with American Agriculture Aviation LLC (“American Ag Aviation”) for the use of a private plane. American Ag Aviation is a Colorado limited liability company that is owned 100% by Mr. Pittman. The Company incurred costs of $0.04 million and $0.07 million, and $0.05 million and $0.1 million, respectively, during the three and six months ended June 30, 2018 and 2017 from American Ag Aviation for use of the aircraft in accordance with the lease agreement. These costs were recognized based on the nature of the associated use of the aircraft,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t>
  </si>
  <si>
    <t>Real Estate</t>
  </si>
  <si>
    <t xml:space="preserve">Note 5—Real Estate
During the six months ended June 30, 2018, the Company completed 4 acquisitions that were accounted for as asset acquisitions in the Cornbelt and Southeast regions. Consideration totaled $26.8 million and consisted of cash. No intangible assets were acquired through these acquisitions.
During the six months ended June 30, 2018, no acquisitions were accounted for as business combinations.
During the six months ended June 30, 2018 the Company sold one property in the High Plains region for proceeds of $2.0 million and a recognized gain of $0.2 million.
During the six months ended June 30, 2017, the Company completed 15 acquisitions that were accounted for as asset acquisitions in the Cornbelt, Southeast, High Plains, Delta + South, and West Coast regions. Consideration totaled $111.6 million and was comprised of both cash and Common Units. No intangible assets were acquired through these acquisitions.
During the six months ended June 30, 2017, the Company completed one acquisition, the AFCO Mergers, that was accounted for as a business combination. The accounting for the AFCO Mergers has been completed, and the following outlines the impact of the completion of the AFCO Mergers:
($ in thousands)
Land, at cost
$
181,072
Irrigation improvements
26,155
Permanent plantings
48,513
Buildings
1,499
In-place leases (1)
1,139
Lease origination costs
264
Cash
3,832
Other
1,831
Inventory
99
Deferred revenue
(4,434)
Other liabilities
(13,826)
246,144
Mortgage notes and bonds payable, net
(75,000)
Total Consideration
$
171,144
(1)
Weighted average amortization period of the in-place lease liability is 3 years.
The unaudited pro forma information presented below does not purport to represent what the actual results of operations of the Company would have been had the business combination outlined above occurred as of the beginning of the periods presented, nor does it purport to predict the results of operations of future periods. The unaudited following table sets forth pro forma information as if the real estate acquired in the business combination during the three and six months ended June 30, 2017 had been acquired as of January 1, 2017.
For the three months ended
For the six months ended
($ in thousands)
June 30,
June 30,
Pro forma
2017
2016
2017
2016
Revenue
$
11,460
$
6,031
$
18,609
$
10,723
Pro forma estimate (1)
-
4,305
993
7,098
Total operating revenue
$
11,460
$
10,336
$
19,602
$
17,821
Net loss
$
2,021
$
1,317
$
19
$
(612)
Pro forma estimate
-
2,742
(367)
1,710
Total net loss
$
2,021
$
4,059
$
(348)
$
1,098
Net income available to common stockholders of Farmland Partners Inc.
$
773
$
1,915
$
(2,042)
$
(377)
Earnings per share basic and diluted
Income per basic share attributable to common stockholders
$
0.02
$
0.07
$
(0.06)
$
(0.01)
Income per diluted share attributable to common stockholders
$
0.02
$
0.07
$
(0.06)
$
(0.01)
Weighted-average number of common shares - basic
31,927
26,598
31,927
26,598
Weighted-average number of common shares - diluted
31,927
26,598
31,927
26,598
(1)
Represents a linear extrapolation of revenues over the three and six months ended June 30, 2017 and therefore does not take into account the irregularity of certain of the Company’s revenue components, such as crop share lease payments.
Prudential Termination Agreement
On February 18, 2017, the Company entered into a Termination Agreement (the “Termination Agreement”) with Prudential Capital Mortgage Company (the “Prudential Sub-Advisor”) pursuant to which the Company and the Prudential Sub-Advisor agreed to terminate, effective as of March 31, 2017, the Amended and Restated Sub-Advisory Agreement (the “Sub-Advisory Agreement”), dated as of October 23, 2015, by and among American Farmland Company, American Farmland Advisors, American Farmland Company L.P. and Prudential, and certain related property management agreements (together with the Sub-Advisory Agreement, the “Prudential Agreements”).
The Termination Agreement provided that, as of March 31, 2017, Prudential no longer provides services to the Company under the Prudential Agreements. The Company paid the Prudential Sub-Advisor $1.6 million in cash, which is equal to the fee that would have been owed to Prudential for services through the quarter ended March 31, 2017, plus a termination fee of approximately $0.2 million. The statements of operations impact to the Company for the six months ended June 30, 2017 totaled $0.7 million, which is included in property operating expenses, with the remaining $0.9 million being included in the accruals as a component of the purchase accounting surrounding the AFCO Mergers as this represented the costs incurred by AFCO prior to the AFCO Mergers. </t>
  </si>
  <si>
    <t>Notes Receivable</t>
  </si>
  <si>
    <t>Note 6—Notes Receivable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 Company seeks to make loans that are collateralized by farm real estate and in principal amounts of $100,000 or more at fixed interest rates with maturities of up to six years. The Company expects the borrower to repay the loans in accordance with the loan agreements based on farming operations and access to other forms of capital, as permitted.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Notes receivable are stated at their unpaid principal balance and include unamortized direct origination costs and accrued interest through the reporting date, less any allowance for losses and unearned borrower paid points.
As of June 30, 2018 and December 31, 2017, the Company had the following notes receivable:
($ in thousands)
Principal Outstanding as of
Maturity
Loan
Payment Terms
June 30, 2018
December 31, 2017
Date
Mortgage Note (1)
Principal &amp; interest due at maturity
$
1,800
$
1,800
1/15/2017
Mortgage Note (2)
Principal &amp; interest due at maturity
240
240
3/16/2022
Mortgage Note (2)
Principal due at maturity &amp; interest due monthly
2,194
2,194
3/16/2022
Mortgage Note (6)
Principal &amp; interest due at maturity
1,647
1,647
3/1/2020
Mortgage Note (3)
Principal &amp; interest due at maturity
-
100
1/31/2018
Mortgage Note (4)
Principal due at maturity &amp; interest paid in advance
-
669
2/15/2018
Mortgage Note (5)
Principal due at maturity &amp; interest paid in advance
-
2,700
1/29/2018
Mortgage Note
Principal &amp; interest due at maturity
5,250
-
8/19/2020
Mortgage Note (7)
Principal &amp; interest due at maturity
116
-
12/31/2018
Line of Credit (8)
Principal &amp; interest due at maturity
747
-
11/15/2018
Total outstanding principal
11,994
9,350
Points paid, net of direct issuance costs
-
(6)
Interest receivable (net prepaid interest)
612
461
Provision for interest receivable
(137)
(45)
Total notes and interest receivable
$
12,469
$
9,760
(1)
In January 2016, the maturity date of the note was extended to January 15, 2017 with year one interest received at the time of the extension and principal and remaining interest due at maturity. On July 28, 2017, the Company notified the borrower of default under the Promissory Note. The Company currently believes that collectability is reasonably assured as the fair value of the mortgaged farm is greater than the amount owed under the loan.
(2)
The original note was renegotiated and a second note was entered into simultaneously with the borrower during the three months ended March 31, 2017. The notes include mortgages on two additional properties in Colorado that include repurchase options for the properties at a fixed price that are exercisable between the second and fifth anniversary of the notes by the borrower.
(3)
The note was fully settled and outstanding amounts paid on the maturity date of January 1, 2018.
(4)
The note was fully settled and outstanding amounts paid on the maturity date of February 2, 2018.
(5)
The note was fully settled and outstanding amounts paid on the closing of an acquisition in North Carolina, which was completed on January 12, 2018.
(6)
On April 17, 2018, the Company amended the loan to extend the term of the loan through March 1, 2020 and increased the interest rate to 7.5% per annum.
(7)
On April 2, 2018, the Company entered into a loan secured against farm equipment.
(8)
On April 2, 2018, the Company entered into a line of credit relationship with a tenant farmer with this line of credit secured against growing crops on the farms farmed by the tenant.
The collateral for the mortgage notes receivable consists of real estate, personal property and improvements present on such real estate.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June 30, 2018 and December 31, 2017, the fair value of the notes receivable was $12.5 million and $9.4 million, respectively.</t>
  </si>
  <si>
    <t>Mortgage Notes, Lines of Credit and Bonds Payable</t>
  </si>
  <si>
    <t>Note 7—Mortgage Notes, Lines of Credit and Bonds Payable
As of June 30, 2018 and December 31, 2017, the Company had the following indebtedness outstanding:
Book
Annual
Value of
($ in thousands)
Interest
Principal
Collateral
Rate as of
Outstanding as of
as of
June 30,
June 30,
December 31,
Maturity
June 30,
Loan
Payment Terms
Interest Rate Terms
2018
2018
2017
Date
2018
Farmer Mac Bond #6
Semi-annual interest only
3.69%
3.69%
$
14,915
$
14,915
April 2025
$
22,009
Farmer Mac Bond #7
Semi-annual interest only
3.68%
3.68%
11,160
11,160
April 2025
18,569
Farmer Mac Bond #8A
Semi-annual interest only
3.20%
3.20%
41,700
41,700
June 2020
80,989
Farmer Mac Bond #9
Semi-annual interest only
3.35%
3.35%
6,600
6,600
July 2020
7,814
MetLife Term Loan #1 (1)
Semi-annual interest only
3.48% adjusted every three years
3.48%
90,000
90,000
March 2026
199,841
MetLife Term Loan #2
Semi-annual interest only
2.66% adjusted every three years
2.66%
16,000
16,000
March 2026
31,753
MetLife Term Loan #3
Semi-annual interest only
2.66% adjusted every three years
2.66%
21,000
21,000
March 2026
27,523
MetLife Term Loan #4 (1)
Semi-annual interest only
3.48% adjusted every three years
3.48%
15,685
15,685
June 2026
31,108
MetLife Term Loan #5
Semi-annual interest only
3.26% adjusted every three years
3.26%
8,379
8,379
January 2027
13,947
MetLife Term Loan #6
Semi-annual interest only
3.21% adjusted every three years
3.21%
27,158
27,158
February 2027
56,861
MetLife Term Loan #7
Semi-annual interest only
3.45% adjusted every three years
3.45%
21,253
21,253
June 2027
48,468
MetLife Term Loan #8
Semi-annual interest only
4.12% adjusted every three years
4.12%
44,000
44,000
December 2042
110,042
MetLife Term Loan #9
Semi-annual interest only
4.19% adjusted every three years
4.19%
21,000
—
May 2028
40,193
Farm Credit of Central Florida
(2)
LIBOR + 2.6875% adjusted monthly
4.81%
5,102
5,102
September 2023
10,227
Prudential
(3)
3.20%
3.20%
5,263
6,481
July 2019
10,536
Rabobank
Semi-annual interest only
LIBOR + 1.70% adjustable every three years
3.70%
66,400
66,400
March 2028
138,463
Rutledge Note Payable #1
Quarterly interest only
3 month LIBOR + 1.3% adjusted quarterly
3.39%
25,000
25,000
January 2022
46,332
Rutledge Note Payable #2
Quarterly interest only
3 month LIBOR + 1.3% adjusted quarterly
3.39%
25,000
25,000
January 2022
39,749
Rutledge Note Payable #3
Quarterly interest only
3 month LIBOR + 1.3% adjusted quarterly
3.39%
25,000
25,000
January 2022
57,957
Rutledge Note Payable #4
Quarterly interest only
3 month LIBOR + 1.3% adjusted quarterly
3.39%
15,000
15,000
January 2022
29,170
Rutledge Note Payable #5
Quarterly interest only
3 month LIBOR + 1.3% adjusted quarterly
3.39%
30,000
30,000
January 2022
86,327
Total outstanding principal
535,615
515,833
$
1,107,878
Debt issuance costs
(1,816)
(1,762)
Total mortgage notes and bonds payable, net
$
533,799
$
514,071
(1)
During the year ended December 31, 2017, the Company converted the interest rate on Metlife Term Loans 1 and 4 from variable to fixed rates for a term of three years. Once the term expires, the new rate will be determined based on the loan agreements.
(2)
Loan is an amortizing loan with quarterly interest payments that commenced on January 1, 2017 and quarterly principal payments that commence on October 1, 2018, with all remaining principal and outstanding interest due at maturity.
(3)
Loan is an amortizing loan with semi-annual principal and interest payments that commence on July 1, 2017, with all remaining principal and outstanding interest due at maturity.
Farmer Mac Facility
The Company and the Operating Partnership are parties to the Amended and Restated Bond Purchase Agreement, dated as of March 1, 2015 and amended as of June 2, 2015 and August 3, 2015 (the “Bond Purchase Agreement”), with Federal Agricultural Mortgage Corporation (“Farmer Mac”) and Farmer Mac Mortgage Securities Corporation, a wholly owned subsidiary of Farmer Mac, as bond purchaser (the “Purchaser”), regarding a secured note purchase facility (the “Farmer Mac Facility”) that has a maximum borrowing capacity of $165.0 million.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of up to 60%. Prepayment of each bond issuance is not permitted unless otherwise agreed upon by all parties to the Bond Purchase Agreement.
On September 5, October 23, November 24 and December 15, 2017, the Company repaid $20.7 million, $5.5 million, $10.7 million and $44.3 million, respectively, in principal which was due and payable on those dates, and as a result these facilities have been fully repaid.
As of June 30, 2018 and December 31, 2017, the Operating Partnership had approximately $74.4 million and approximately $74.4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requirement. The Company was in compliance with all applicable covenants at June 30, 2018.
In connection with the Bond Purchase Agreement, on March 1, 2015, the Company and the Operating Partnership also entered into an amended and restated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 held by the Purchaser and (ii) such additional collateral as necessary to have total collateral with a value at least equal to 110% of the outstanding notes held by the Purchaser. In addition, the Company agreed to guarantee the full performance of the Operating Partnership’s duties and obligations under the Pledge Agreement .
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MetLife Term Loans
On March 29, 2016, five wholly owned subsidiaries of the Operating Partnership entered into a loan agreement (the “First MetLife Loan Agreement” and together with the Second MetLife Loan Agreement, the “MetLife Loan Agreements”) with Metropolitan Life Insurance Company (“MetLife”), which provides for a total of $127.0 million of term loans, comprised of (i) a $90.0 million term loan (“Term Loan 1”), (ii) a $16.0 million term loan (“Term Loan 2”) and (iii) a $21.0 million term loan (“Term Loan 3” and together with Term Loan 1 and Term Loan 2, the “Initial MetLife Term Loans” and together with Term Loan 4, Term Loan 5, Term Loan 6 and Term Loan 7 described below, the “MetLife Term Loans”). The proceeds of the Initial MetLife Term Loans were used to repay existing debt (including amounts outstanding under the Bridge Loan), to acquire additional properties and for general corporate purposes. Each Initial MetLife Term Loan is collateralized by first lien mortgages on certain of the Company’s properties.
On June 29, 2016, five wholly owned subsidiaries of the Operating Partnership entered into a loan agreement (the “Second MetLife Loan Agreement”) with MetLife, which provides for a loan of approximately $15.7 million to the Company with a maturity date of June 29, 2026 (“Term Loan 4”). Interest on Term Loan 4 is payable semi-annually and accrues at a floating rate that will be adjusted quarterly to a rate per annum equal to the greater of (a) the three-month LIBOR plus an initial floating rate spread of 1.750%, which may be adjusted by MetLife on each of September 29, December 29, March 29 and June 29 of each year or (b) 2.00% per annum. Effective March 29, 2017, the Company exercised its option to convert the interest rate on Term Loan 4 from a floating rate to an adjustable rate. The new adjustable rate is 3.48%, which may be adjusted by MetLife on each of March 29, 2020 and March 29, 2023. Proceeds from Term Loan 4 were used to acquire additional properties and for general corporate purposes.
Interest on Term Loan 1 is payable semi-annually and accrues at a floating rate that will be adjusted quarterly to a rate per annum equal to the greater of (a) the three-month LIBOR plus an initial floating rate spread of 1.750%,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1 or (b) 2.000% per annum. Effective March 29, 2017, the Company exercised its option to convert the interest rate on Term Loan 4 from a floating rate to an adjustable rate. The new adjustable rate is 3.48%, which may be adjusted by MetLife on each of March 29, 2020 and March 29, 2023. Subject to certain conditions, the Company may at any time during the term of Term Loan 1 elect to have all or any portion of the unpaid balance of Term Loan 1 bear interest at a fixed rate that is initially established by the lender in its sole discretion that may be adjusted from time to time to an interest rate consistent with interest rates quoted by MetLife for substantially similar loans secured by real estate substantially similar to the Company’s properties securing Term Loan 1. On any floating rate adjustment date, the Company may prepay any portion of Term Loan 1 that is not subject to a fixed rate without penalty.
Interest on Term Loan 2 and Term Loan 3 is payable semi-annually and accrues at an initial rate of 2.66% per annum,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2 and Term Loan 3.
Subject to certain conditions, amounts outstanding under Term Loan 2 and Term Loan 3, as well as any amounts outstanding under Term Loan 1 that are subject to a fixed interest rate, may be prepaid without penalty up to 20% of the original principal amounts of such loans per year or in connection with any rate adjustments. Any other prepayments under the Initial MetLife Term Loans generally are subject to a minimum prepayment premium of 1.00%.
In connection with the Initial MetLife Term Loans, on March 29, 2016, the Company and the Operating Partnership each entered into a separate guaranty (the “Initial MetLife Guaranties”) whereby the Company and the Operating Partnership jointly and severally agreed to unconditionally guarantee all of the borrowers’ obligations under the First MetLife Loan Agreement.
In connection with the Term Loan 4, on June 29, 2016, the Company and the Operating Partnership each entered into a separate guaranty (the “Term Loan 4 Guaranties”) whereby the Company and the Operating Partnership jointly and severally agreed to unconditionally guarantee all of the borrowers’ obligations under the Second MetLife Loan Agreement.
On January 12, 2017, five wholly owned subsidiaries of the Operating Partnership entered into a loan agreement (the “Fifth MetLife Loan Agreement”) with MetLife, which provides for a loan of approximately $8.4 million to the Company with a maturity date of January 12, 2027 (“Term Loan 5”). Interest on Term Loan 5 is payable semi-annually and accrues at a 3.26% per annum fixed rate, and it may be adjusted by MetLife on each of January 12, 2020, January 12, 2023 and January 12, 2026 at the option of the Lender to a rate that is consistent with similar loans. Proceeds from Term Loan 5 were used to acquire additional properties and for general corporate purposes.
In connection with the Term Loan 5, on January 12, 2017, the Company and the Operating Partnership each entered into a separate guaranty (the “Term Loan 5 Guaranties”) whereby the Company and the Operating Partnership jointly and severally agreed to unconditionally guarantee all of the borrowers’ obligations under the Fifth MetLife Loan Agreement.
On February 14, 2017, a wholly owned subsidiary of the Operating Partnership entered into a loan agreement (the “Sixth MetLife Loan Agreement”) with MetLife, which provides for a loan of approximately $27.2 million to the Company with a maturity date of February 14, 2027 (“Term Loan 6”). Interest on Term Loan 6 is payable semi-annually and accrues at a 3.21% per annum fixed rate, and it may be adjusted by MetLife on each of February 14, 2020, February 14, 2023 and February 14, 2026 at the option of the Lender to a rate that is consistent with similar loans. Proceeds from Term Loan 6 were used to acquire additional properties.
In connection with the Term Loan 6, on February 14, 2017, the Company and the Operating Partnership each entered into a separate guaranty (the “Term Loan 6 Guaranties”) whereby the Company and the Operating Partnership jointly and severally agreed to unconditionally guarantee all of the borrowers’ obligations under the Sixth MetLife Loan Agreement.
On June 7, 2017, a wholly owned subsidiary of the Operating Partnership entered into a loan agreement (the “Seventh MetLife Loan Agreement”) with MetLife, which provides for a loan of approximately $21.3 million to the Company with a maturity date of June 7, 2027 (“Term Loan 7”). Interest on Term Loan 7 is payable semi-annually and accrues at a 3.45% per annum fixed rate, and it may be adjusted by MetLife on each of June 7, 2020, June 7, 2023 and June 7, 2026 at the option of the Lender to a rate that is consistent with similar loans. Proceeds from Term Loan 7 were used to acquire additional properties.
In connection with the Term Loan 7, on June 7, 2017, the Company and the Operating Partnership each entered into a separate guaranty (the “Term Loan 7 Guaranties”) whereby the Company and the Operating Partnership jointly and severally agreed to unconditionally guarantee all of the borrowers’ obligations under the Seventh MetLife Loan Agreement.
On November 30, 2017, a wholly owned subsidiary of the Operating Partnership entered into a loan agreement (the “Eighth MetLife Loan Agreement”) with MetLife, which provides for a loan of approximately $44.0 million to the Company with a maturity date of December 5, 2042 (“Term Loan 8”). Interest on Term Loan 8 is payable semi-annually and accrues at a 4.12% per annum fixed rate, and it may be adjusted by MetLife on each of December 5, 2027 and December 5, 2037 at the option of the Lender to a rate that is consistent with similar loans. Proceeds from Term Loan 8 were used to acquire additional properties.
In connection with the Term Loan 8, on December 5, 2017, the Company and the Operating Partnership each entered into a separate guaranty (the “Term Loan 8 Guaranties”) whereby the Company and the Operating Partnership jointly and severally agreed to unconditionally guarantee all of the borrowers’ obligations under the Eighth MetLife Loan Agreement.
On June 6, 2018, a wholly owned subsidiary of the Operating Partnership entered into a loan agreement (the “Ninth MetLife Loan Agreement”) with MetLife, which provides for a loan of approximately $21.0 million to the Company with a maturity date of May 21, 2028 (“Term Loan 9”). Interest on Term Loan 9 is payable semi-annually and accrues at a 4.19% per annum fixed rate, and it may be adjusted by MetLife on each of May 5, 2021, May 5, 2024 and May 5, 2027 at the option of the Lender to a rate that is consistent with similar loans. Proceeds from Term Loan 9 were used to acquire additional properties and for general corporate purposes.
In connection with the Term Loan 9, on June 6, 2018, the Company and the Operating Partnership each entered into a separate guaranty (the “Term Loan 9 Guaranties” and together with the Initial MetLife Guaranties, the Term Loan 4 Guaranties, the Term Loan 5 Guaranties, the Term Loan 6 Guaranties, the Term Loan 7 Guaranties and the Term Loan 8 Guaranties, the “MetLife Guaranties”) whereby the Company and the Operating Partnership jointly and severally agreed to unconditionally guarantee all of the borrowers’ obligations under the Ninth MetLife Loan Agreement.
Each of the MetLife Loan Agreements contains a number of customary affirmative and negative covenants, including the requirement to maintain a loan to value ratio of no greater than 60%. The MetLife Guaranties also contain a number of customary affirmative and negative covenants. The Company was in compliance with all covenants under the MetLife Term Loans as of June 30, 2018.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Term Loans and to exercise its remedies with respect to the pledged collateral, including foreclosure and sale of the Company’s properties that collateralize the MetLife Term Loans.
Farm Credit of Central Florida Mortgage Note
On August 31, 2016, a wholly owned subsidiary of the Operating Partnership entered into a loan agreement (the “Farm Credit Mortgage Note”) with Farm Credit of Central Florida (“Farm Credit”), which provides for a loan of approximately $8.2 million to the Company with a maturity date of September 1, 2023. As of June 30, 2018 and December 31, 2017, approximately $5.1 million had been drawn down under this facility. Interest on Farm Credit Mortgage Note is payable quarterly and accrues at a floating rate that will be adjusted monthly to a rate per annum equal to the one-month LIBOR plus 2.6875%, which is subject to adjustment on the first day of September 2016, and on the first day of each month thereafter. Principal is payable quarterly commencing on October 1, 2018, with all remaining principal and outstanding interest due at maturity. Proceeds from the Farm Credit Mortgage Note are to be used for the acquisition and development of additional properties.
The Farm Credit Mortgage Note contains a number of customary affirmative and negative covenants, as well as a covenant requiring the Company to maintain a debt service coverage ratio of 1.25 to 1.00 beginning on December 31, 2019.
Prudential Note
On December 21, 2016, a wholly owned subsidiary of the Operating Partnership entered into a loan agreement with The Prudential Insurance Company of America (“Prudential”), which provides for a loan of approximately $6.6 million to the Company with a maturity date of July 1, 2019 (the “Prudential Note”). Interest on the Prudential Note is payable in cash semi-annually and accrues at a fixed rate of 3.20% per annum. Proceeds from the Prudential Note were used for the acquisition of additional properties.
Beginning on December 21, 2017, the Prudential Note requires the Company to maintain a loan to value no greater than 60%.
On June 21, 2018, in connection with the sale of a property in the High Plains region, the Company paid down $1.1 million under the Prudential Note.
Rutledge Credit Facilities
Upon closing of the AFCO Mergers, by virtue of AFCO OP becoming a subsidiary of the Company, the Company assumed AFCO’s outstanding indebtedness under four loan agreements (the “Existing Rutledge Loan Agreements”) between AFCO OP and Rutledge Investment Company (“Rutledge”), which are further described below:
1.
Loan Agreement, dated as of December 5, 2013, with respect to a $2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2.
Loan Agreement, dated as of January 14, 2015, with respect to a $2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3.
Loan Agreement, dated as of August 18, 2015, with respect to a $2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4.
Loan Agreement, dated as of December 22, 2015, with respect to a $15,000,000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ver the loan amount of the prior three-month period.
In connection with the completion of the AFCO Mergers, on February 3, 2017, AFCO OP, in its capacity as a wholly owned subsidiary of the Company and the Operating Partnership, and Rutledge entered into the Second Amendment (the “Rutledge Amendment”) to the Existing Rutledge Loan Agreements. Pursuant to the Rutledge Amendment, among other things, the maturity dates for each of the Existing Rutledge Loan Agreements were extended to January 1, 2022, and the aggregate loan value under the Existing Rutledge Loan Agreements may not exceed 50% of the appraised value of the collateralized properties. Certain AFCO properties acquired by the Company in the AFCO Mergers serve as collateral under the Existing Rutledge Loan Agreements.
On February 3, 2017, the Company and the Operating Partnership each entered into guaranty agreements (the “Existing Loan Guarantees”) pursuant to which they unconditionally guarantee the obligations of AFCO OP under the Existing Loan Agreements.
In addition, in connection with the completion of the AFCO Mergers, on February 3, 2017, AFCO OP entered into a fifth loan agreement with Rutledge Investment Company (the “Fifth Rutledge Loan Agreement” and together with the Existing Rutledge Loan Agreements, as amended, the “Rutledge Loan Agreements”), with respect to a senior secured credit facility in the aggregate amount of $30.0 million, with a maturity date of January 1, 2022 and an annual interest rate of 3 month LIBOR plus 1.3%. The Fifth Rutledge Loan Agreement requires AFCO OP to make quarterly interest payments. Additionally, the Fifth Rutledge Loan Agreement contains certain customary affirmative and negative covenants, including (i) AFCO OP must pay a quarterly non-usage fee equal to 0.25% of the committed loan amount minus the average outstanding principal balance of the loan amount during the prior three-month period, (ii) AFCO OP must maintain a leverage ratio of 60% or less and (iii) the aggregate amounts outstanding under all of the Rutledge Loans may not exceed 50% of the aggregate appraised value of the properties serving as collateral under the Rutledge Loan Agreements.
On February 3, 2017, the Company and the Operating Partnership each entered into separate guarantees (the “Fifth Loan Guarantees” and together with the Existing Loan Guarantees, the “Guarantees”) whereby they are required to unconditionally guarantee AFCO OP’s obligations under the Fifth Rutledge Loan Agreement. As of June 30, 2018, $0 remains available under this facility.
As of June 30, 2018, the Company was in compliance with all covenants under the Rutledge Loan Agreements.
Rabobank Mortgage Note
On December 15, 2017, the Company, the Operating Partnership and five wholly owned subsidiaries of the operating partnership entered into a loan agreement (the “Rabobank Mortgage Note”) with Rabo Agrifinance LLS (“Rabo”), which provides for a loan of approximately $66.4 million to the Company with a maturity date of March 1, 2028. Interest on the Rabobank Mortgage Note is payable semi-annually and accrues at a floating rate that will be adjusted monthly to a rate per annum equal to the six-month LIBOR plus 1.70%, which is subject to adjustment on the first day of March 2020, 2022, 2024 and 2026. Principal is payable annually commencing on March 1, 2024, with all remaining principal and outstanding interest due at maturity. Proceeds from the Rabobank Mortgage Note were used for the retirement of debt under the Farmer Mac Bonds. The Company was in technical default under the Rabobank Mortgage Note as of June 30, 2018 due to a property tax delinquincy in a county in which the records had not been updated to reflect that the title of the land parcel is in the Company’s name. Rabobank temporarily waived the technical default, and the technical default has now been cured. See “Note 11—Subsequent Events.” The Company was otherwise in compliance with all covenants under the Rabobank Mortgage Note as of June 30, 2018.
Effective April 1, 2018 the Company entered into an interest rate swap with Rabobank to fix the interest rate on $33.2 million of the loan for five years , please refer to “Note 10 – Hedge Accounting.”
Debt Issuance Costs
Costs incurred by the Company in obtaining debt are deducted from the face amount of mortgage notes and bonds payable. During the three and six months ended June 30, 2018, $0.04 million and $0. 2 million, respectively in costs were incurred in conjunction with the Rabobank Mortgage Note and MetLife Term Loan 9.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Accumulated amortization of deferred financing fees was $0.4 million and $ 0.3 million as of June 30, 2018 and December 31, 2017, respectively.
Aggregate Maturities
As of June 30, 2018, aggregate maturities of long-term debt for the succeeding years are as follows:
($ in thousands)
Year Ending December 31,
Future Maturities
2018 (remaining six months)
$
188
2019
5,419
2020
48,574
2021
274
2022
120,274
Thereafter
360,886
$
535,615
Fair Value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June 30, 2018 and December 31, 2017, the fair value of the mortgage notes payable was $532. 3 million and $512.8 million, respectively.</t>
  </si>
  <si>
    <t>Commitments and Contingencies</t>
  </si>
  <si>
    <t>Commitments and Contingencies.</t>
  </si>
  <si>
    <t>Note 8—Commitments and Contingencies
In April 2015, the Company entered into a lease agreement for office space. The lease expires on July 31, 2019. The lease commenced on June 1, 2015 and had an initial monthly payment of $10,032, which increased to $10,200 in June 2016 and $10,366 in June 2017, with annual increases thereafter. As of June 30, 2018, future minimum lease payments are as follows:
($ in thousands)
Future rental
Year Ending December 31,
payments
2018 (remaining six months)
$
63
2019
74
2020
—
2021
—
2022
—
$
137
A sale of 26 of the 38 farms and any of the three grain storage facilities (the “Contributed Properties”) formerly owned by FP Land LLC, a Delaware limited liability company (“FP Land”, which was merged with and into the Operating Partnership concurrently with the completion of the Company’s IPO, upon which time the Operating Partnership succeeded to the business and operations of FP Land, including FP Land’s 100% fee simple interest in the Contributed Properties), that would not provide continued tax deferral to Pittman Hough Farms is contractually restricted until the fifth (with respect to certain properties) or seventh (with respect to certain other properties) anniversary of the completion of the formation transactions, on April 16, 2014. Furthermore, if any such sale or defeasance is foreseeable, the Company is required to notify Pittman Hough Farms and to cooperate with it in considering strategies to defer or mitigate the recognition of gain under the Code by any of the equity interest holders of the recipient of the Common units.</t>
  </si>
  <si>
    <t>Stockholders' Equity and Non-controlling Interests</t>
  </si>
  <si>
    <t>Stockholders' Equity and Non-Controlling Interests</t>
  </si>
  <si>
    <t>Note 9—Stockholders’ Equity and Non-controlling Interests
Non-controlling Interests in Operating Partnership
The Company consolidates its Operating Partnership. As of June 30, 2018 and December 31, 2017, the Company owned an 87.9% and an 87.6% interest, respectively, in the Operating Partnership, and the remaining 12.1% and 12.4% interest, respectively, is included in non-controlling interests in Operating Partnership on the consolidated balance sheets. The non-controlling interests in the Operating Partnership are held in the form of Common units.
On or after 12 months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year ended December 31, 2017 and the quarter ended June 30, 2018 the Company converted 1,107,757, and 157,393, respectively, of shares of common stock upon redemption of 1,107,757 and 157,393, respectively, of Common units that had been tendered for redemption. There were 4.6 million and 4.7 million outstanding Common units eligible to be tendered for redemption as of June 30, 2018 and December 31, 2017, respectively.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The Operating Partnership intends to continue to make distributions on each Common unit in the same amount as those paid on each share of the Company’s common stock, with the distributions on the Common units held by the Company being utilized to pay dividend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equity issuances including and subsequent to the IPO, changes in the ownership percentages between the Company’s stockholders’ equity and non-controlling interest in the Operating Partnership occurred during the six months ended June 30, 2018 and June 30, 2017. During the six months ended June 30, 2018, the Company decreased the non-controlling interest in the Operating Partnership and increased additional paid in capital by $0. 7 million . During the six months ended June 30, 2017, the Company increased the non-controlling interest in the Operating Partnership and decreased additional paid in capital by $3. 2 million.
Redeemable Non-controlling Interests in Operating Partnership, Series A preferred units
On March 2, 2016, the sole general partner of the Operating Partnership entered into Amendment No. 1 (the “Amendment”) to the Partnership Agreement in order to provide for the issuance, and the designation of the terms and conditions, of the Series A preferred units. Pursuant to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preferred units on the balance sheet with the offset recorded to retained earnings. Dividends on Series A preferred units have been recorded through retained earnings in 2017 as opposed to additional paid in capital in 2016 due to the Company generating retained earnings during 2017. On March 2, 2016, 117,000 Series A preferred units were issued as partial consideration in the March 2, 2016 Illinois farm acquisition.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Total liquidation value of such preferred units as of June 30, 2018 and December 31, 2017 was $11 8.8 million and $120.5 million, respecti vely, including accrued distributions.
On or after March 2, 2026, the tenth anniversary of the closing of the Forsythe acquisition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in the Company’s sole discretion, for shares of common stock on a one-for-one basis, subject to the terms and conditions set forth in the Partnership Agreement. Prior to the Conversion Right Date, the Series A preferred units may not be tendered for redemption by the Holder.
On or after March 2, 2021, the fifth anniversary of the closing of the Forsythe acquisition,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In the event of a Termination Transaction (as defined in the Partnership Agreement) prior to conversion, holders of the Series A preferred units generally have the right to receive the same consideration as holders of Common units and common stock, on an as-converted basis.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The Series A preferred units are accounted for as mezzanine equity on the consolidated balance sheet as the units are convertible and redeemable for shares at a determinable price and date at the option of the holder and upon the occurrence of an event not solely within the control of the Company.
The following table summarizes the changes in the Company’s redeemable non-controlling interest in the Operating Partnership for the six months ended June 30, 2018 and 2017:
Series A Preferred Units
($ in thousands)
Redeemable
Redeemable
Balance at December 31, 2016
117
$
119,915
Distribution paid to non-controlling interest
—
(2,915)
Accrued distributions to non-controlling interest
—
1,755
Balance at June 30, 2017
117
$
118,755
Balance at December 31, 2017
117
$
120,510
Distribution paid to non-controlling interest
—
(3,510)
Accrued distributions to non-controlling interest
—
1,755
Balance at June 30, 2018
117
$
118,755
Series B Participating Preferred Stock
On August 17, 2017, the Company and the Operating Partnership entered into an underwriting agreement with Raymond James &amp; Associates, Inc. and Jefferies LLC, as representatives of the underwriters, pursuant to which the Company sold 6,037,500 shares of its newly designated Series B Participating Preferred Stock, at a public offering price of $25.00 per share, which is the Initial Liquidation Preference (as defined below) of the Series B Participating Preferred Stock.
Shares of Series B Participating Preferred Stock, which represent equity interests in the Company, generally have no voting rights and rank senior to the Company’s common stock with respect to dividend rights and rights upon liquidation. Each preferred share of Series B Participating Preferred Stock is entitled to receive cumulative preferential cash dividends at a rate of 6.00% per annum of the $25 liquidation preference, which is payable quarterly in arrears on the last day of each March, June, September and December (the “Initial Liquidation Preference”). Upon liquidation, before any payment or distribution of the assets of the Company is made to or set apart for the holders of equity securities ranking junior to the Series B Participating Preferred Stock, the holders of the Series B Participating Preferred Stock will be entitled to receive the sum of:
(i)
the Initial Liquidation Preference,
(ii)
adjusted by an amount equal to 50% of the cumulative change in the estimated value of farmland in the states in which the Company owned farmland as of June 30, 2017 (measured by reference to a publicly available report released annually by the National Agricultural Statistics Board, the Agricultural Statistics Board and the U.S. Department of Agriculture) (the “FVA Adjustment”), and
(iii)
all accrued and unpaid dividends, subject to a 9.0% cap on total return (the “Final Liquidation Preference”).
After September 30, 2021, but prior to September 30, 2024, the Company, at its option, may redeem all, but not less than all, of the then-outstanding shares of Series B Participating Preferred Stock at any time, for cash or for shares of common stock at a price equal to the Final Liquidation Preference plus an amount equal to the product of:
(i)
the Final Liquidation Preference, and
(ii)
the average change in land values in states in which the Company owned farmland as of June 30, 2017 over the immediately preceding four years and multiplied by a constant percentage of 50% and prorated for the number of days between the most recent release of the publicly available land value report used to calculate the FVA Adjustment (if such amount is positive) (the “Premium Amount”) .
At any time on or after September 30, 2024, the Company, at its option, may redeem or convert to shares of common stock all, but not less than all, of the then-outstanding shares of Series B Participating Preferred Stock at the redemption price per share equal to:
(i)
the Initial Liquidation Preference, plus
(ii)
the FVA Amount, plus
(iii)
any accrued and unpaid dividends.
The total rate of return on shares of the Series B Participating Preferred Stock is subject to a cap such that the total rate of return, when considering the Initial Liquidation Preference, the FVA Adjustment and the Premium Amount plus accrued and unpaid dividends, will not exceed 9.0%.
In connection with the issuance of the Series B Participating Preferred Stock, the sole general partner of the Operating Partnership entered into Amendment No. 2 to the Partnership Agreement in order to provide for the issuance, and the designation of the terms and conditions, of newly classified 6.00% Series B participating preferred units of limited partnership interest in the Operating Partnership (“Series B participating preferred units”), the economic terms of which are identical to those of the Series B Participating Preferred Stock. The Company contributed the net proceeds from the offering of the Series B Participating Preferred Stock to the Operating Partnership in exchange for 6,037,500 Series B participating preferred units.
The shares of Series B Participating Preferred Stock are accounted for as mezzanine equity on the consolidated balance sheet as the Series B Participating Preferred Stock is convertible and redeemable for common shares at a determinable price and date at the option of the Company and upon the occurrence of an event not solely within the control of the Company.
The balance recorded in mezzanine equity relating to the Series B Participating Preferred Stock as of June 30, 2018 and December 31, 2017 was $14 4.2 million and $144.2 million, respectively.
Distributions
The Company’s board of directors declared and paid the following distributions to common stockholders and holders of Common units for the three months ended June 30, 2018 and the year ended December 31, 2017:
Fiscal Year
Declaration Date
Record Date
Payment Date
Distributions
2018
May 9, 2018
July 2, 2018
July 16, 2018
$
0.1275
March 27, 2018
April 2, 2018
April 16, 2018
0.1275
$
0.2550
2017
November 8, 2017
January 2, 2018
January 16, 2018
$
0.1275
July 19, 2017
October 2, 2017
October 13, 2017
0.1275
May 8, 2017
June 30, 2017
July 14, 2017
0.1275
February 22, 2017
April 1, 2017
April 14, 2017
0.1275
$
0.5100
Additionally, in connection with the 3.00% cumulative preferential distribution on the Series A preferred units, the Company has accrued $1.8 million in distributions payable as of June 30, 2018. The distributions are payable annually in arrears on January 15 of each year.
In connection with the Series B Participating Preferred Stock, the Company paid $2.3 million in distributions on April 2, 2018 to stockholders of record as of March 15, 2018 and $2.3 million in distributions on June 29, 2018 to stockholders of record as of June 15, 2018. As long as shares of Series B Participating Preferred Stock are outstanding, distributions on such shares are payable on the last day of March, June, September and December of each year to stockholders of record on the 15th day of such months.
In general, common stock cash dividends declared by the Company will be considered ordinary income to stockholders for income tax purposes. From time to time, a portion of the Company’s dividends may be characterized as qualified dividends, capital gains or return of capital.
Stock Repurchase Plan
On March 15, 2017, the Company’s board of directors approved a program to repurchase up to $25,000,000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tock repurchase plan does not obligate the Company to acquire any particular amount of common stock, and it may be modified or suspended at any time at the Company's discretion. The Company expects to continue to fund repurchases under the program using cash on hand. The Company repurchased 780,029 shares for $6.5 million at an average price of $8.36 per share during the six months ended June 30, 2018. As of June 30, 2018, the Company had approximately $8.5 million in shares that it can repurchase under the stock repurchase plan. On August 1, 2018, the Company’s board of directors approved a $30 million increase to the stock repurchase plan such that the Company may now repurchase up to an aggregate of $38.5 million in shares of its common stock and Series B preferred stock.
Equity Incentive Plan
On May 3, 2017, the Company’s stockholders approved the Second Amended and Restated Farmland Partners Inc. 2014 Equity Incentive Plan (the “Second Amended Plan”). The Second Amended Plan, among other things, increased the aggregate number of shares of the Company’s common stock reserved for issuance from approximately 0.6 million, which was available under the First Amended and Restated Farmland Partners Inc. Equity Incentive Plan (together with the Second Amended Plan, the “Plan”), to approximately 1.3 million (including the approximate 0.5 million shares of restricted common stock that have been issued under the Plan and approximately 0.8 million shares reserved for future issuance). As of June 30, 2018, there were 0.6 million of shares available for future grant under the Plan.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Common units. The terms of each grant are determined by the compensation committee of the board of directors.
From time to time, the Company may award restricted shares of its common stock under the Plan, as compensation to officers, employees, non-employee directors and non-employee consultants. The shares of restricted stock vest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A summary of the nonvested shares as of June 30, 2018 is as follows:
Weighted
Number of
average grant
(shares in thousands)
shares
date fair value
Unvested at December 31, 2017
277
$
11.16
Granted
158
7.69
Vested
(111)
8.20
Forfeited
(3)
8.08
Unvested at June 30, 2018
321
$
10.50
For the six months ended June 30, 2018 and 2017, the Company recognized $0. 7 million and $ 0.8 million , respectively, of stock-based compensation expense related to restricted stock awards. As of June 30, 2018 and December 31, 2017, there were $2. 5 million and $2. 8 million , respectively, of total unrecognized compensation costs related to nonvested stock awards, which are expected to be recognized over weighted-average periods of 1. 67 years. The change in fair value of the shares issued to non-employees to be issued upon vesting is remeasured at the end of each reporting period and is recorded in general and administrative expenses on the consolidated statements of operations. The remaining restricted stock awards issued to non-employees vested during the year ended December 31, 2017, resulting in no change in fair value for the six months ended June 30, 2018.
At-the-Market Offering Program (the “ATM Program”)
On September 15, 2015, the Company entered into equity distribution agreements under which the Company may issue and sell from time to time, through sales agents, shares of its common stock having an aggregate gross sales price of up to $25 million. During the six months ended June 30, 2018 and 2017, the Company made no sales under the ATM Program.
Deferred Offering Costs
Deferred offering costs include incremental direct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0. 1 million and $0.2 million in offering costs during the six months ended June 30, 2018 and 2017, respectively. As of June 30, 2018 and December 31, 2017, the Company had $0. 4 million and $0.3 million, respectively, in deferred offering costs related to regulatory, legal, accounting and professional service costs associated with proposed or completed offerings of securities.
Earnings (Loss) per Share
The computation of basic and diluted loss per share is as follows:
For the three months ended
For the six months ended
June 30,
June 30,
(in thousands, except per share amounts)
2018
2017
2018
2017
Numerator:
Net income (loss) attributable to Farmland Partners Inc.
$
860
$
1,687
$
1,301
$
60
Less: Nonforfeitable distributions allocated to unvested restricted shares
(41)
(37)
(83)
(80)
Less: Distributions on redeemable non-controlling interests in Operating Partnership, preferred
(3,142)
(878)
(6,283)
(1,755)
Net loss attributable to common stockholders
$
(2,323)
$
772
$
(5,065)
$
(1,775)
Denominator:
Weighted-average number of common shares - basic
32,542
32,457
32,777
29,594
Conversion of preferred units (1)
—
—
—
—
Unvested restricted shares (2)
—
—
—
—
Redeemable non-controlling interest (1)
—
—
—
—
Weighted-average number of common shares - diluted
32,542
32,457
32,777
29,594
Loss per share attributable to common stockholders - basic
$
(0.07)
$
0.02
$
(0.15)
$
(0.06)
(1)
Anti-dilutive for the three and six months ended June 30, 2018 and 2017.
(2)
Anti-dilutive for the three and six months ended June 30, 2018 and for the three months ended June 30, 2017.
Unvested shares of the Company’s restricted common stock are, and until May 26, 2016, the Excess Units were, considered participating securities, which requires the use of the two-class method for the computation of basic and diluted earnings per share. On May 25, 2016, the Company obtained stockholder approval allowing the Company to issue shares of common stock upon the redemption of the Excess Units, which allowed the Company to remove the Excess Units from the mezzanine section of the consolidated balance sheets. As such, as of June 30, 2018, the Company no longer has any Common units included as redeemable non-controlling interests outstanding in the mezzanine section of the consolidated balance sheets.
The limited partners’ outstanding Common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Common units held by the non-controlling interest was 4. 6 million and 6. 3 million for the six months ended June 30, 2018 and 2017, respectively.
The outstanding Series A preferred units are non-participating securities and thus are included in the computation of diluted earnings per share on an as-if converted basis. Any anti-dilutive shares are excluded from the diluted earnings per share calculation. For the three and six months ended June 30, 2018 and 2017, these shares were not included in the diluted earnings per share calculation as they would be anti-dilutive.
The outstanding shares of Series B Participating Preferred Stock are non-participating securities and thus are included in the computation of diluted earnings per share on an as-if converted basis. Any anti-dilutive shares are excluded from the diluted earnings per share calculation. For the three and six months ended June 30, 2018, these shares were not included in the diluted earnings per share calculation as they would be anti-dilutive.
For the six months ended June 30, 2018 and 2017, diluted weighted average common shares do not include the impact of 0.3 million and 0.3 million, respectively, unvested compensation-related shares as they would have been anti-dilutive.
The following equity awards and units were outstanding as of June 30, 2018 and December 31, 2017, respectively.
June 30, 2018
December 31, 2017
Shares
32,547
33,058
Common Units
4,582
4,739
Unvested Restricted Stock Awards
321
276
37,450
38,073</t>
  </si>
  <si>
    <t>Hedge Accounting</t>
  </si>
  <si>
    <t>Note 10—Hedge Accounting
Cash Flow Hedging Strategy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hareholders’ equity in the Company’s consolidated balance sheets.
The Company has entered into an interest rate swap agreement to manage interest rate risk exposure. An interest rate swap agreement utilized by the Company effectively modifies the Company’s exposure to interest rate risk by converting the Company’s floating-rate debt to a fixed rate basis for the next five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In determining hedge effectiveness of the interest rate swap the Company has utilized regression analysis. On an ongoing basis the Company with review hedge effectiveness, through regression analysis as well as assessing the hedge relationship by comparing the current terms of the swap and the associated debt to ensure they continue to coincide through the continued ability of the Counterparty to the swap to honor its obligations under the swap contract.
As of June 30, 2018, the total notional amount of the Company’s receive-variable/pay-fixed interest rate swaps was $33.2 million.
The fair value of the Company’s derivative instrument is set out below:
($ in thousands)
Instrument
Balance sheet location
Fair Value
Interest rate swap
Derivative liability
$
495
Other Comprehensive Income
495
The effect of derivative instruments on the consolidated statements of operations for the periods ended June 30, 2018 and 2017 is set out below:
($ in thousands)
Cash flow hedging relationships
Amount of Gain / (Loss) recognized in OCI on derivative (effective portion)
Location of Gain (Loss) reclassified from Accumulated OCI into income (effective portion)
Interest rate contracts
(495)
Interest expens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outlines the movements in the other comprehensive income account as at June 30, 2018 and December 31, 2017:
($ in thousands)
June 30, 2018
December 31, 2017
Beginning accumulated derivative instrument gain or loss
$
—
$
—
Net change associated with current period hedging transactions
495
—
Net amount of reclassification into earnings
—
—
Difference between a change in fair value of excluded components
—
—
Closing accumulated derivative instrument gain or loss
$
495
$
—</t>
  </si>
  <si>
    <t>Subsequent Events</t>
  </si>
  <si>
    <t>Note 11—Subsequent Events
On July 6, 2018 and July 11, 2018, the Company completed the sale of f ive farms in the Corn Belt region for cash proceeds of $7. 5 million and an approximate gain over book value of $ 1.1 million.
On July 11, 2018, a purported class action lawsuit was filed against the Company by a purported Company stockholder. The complaint alleges, among other things, that our disclosure related to the FPI Loan Program was materially false and misleading in violation of the Securities Exchange Act of 1934, as amended, and Rule 10b-5 promulgated thereunder. At this time, the class has not been certified and we do not know the amount of damages or other remedies being sought by the plaintiffs. The Company can provide no assurances as to the outcome of this litigation or provide an estimate of related expenses at this time.
On July 11, 2018, the Company completed the acquisition of one farm in the Corn Belt region for consideration of $5.9 million.
On July 24, 2018, the Company filed a lawsuit in the District Court, Denver, County Colorado, against “Rota Fortunae” (a pseudonym) and numerous co-conspirators (collectively, “Wheel of Fortune”) in response to an article posted on Seeking Alpha that makes numerous allegations about the Company that the Company believes to be false or materially misleading. The lawsuit that the Company filed alleges that Wheel of Fortune disseminated material false, misleading and defamatory information about us that has harmed us and our stockholders. The Company can provide no assurances as to the outcome of this litigation or provide an estimate of related expense at this time.
On July 25, 2018 and July 30, 2018, the Company entered into agreements to sell properties in the South East region, Corn Belt and Delta and South regions for an aggregate sales price of $ 41.6 million, subject to the completion of due diligence procedures conducted by the buyers. The Company can provide no assurances that the dispositions will be consummated on the terms currently contemplated or at all.
On August 1, 2018, the Company’s board of directors increased the amount available under the Company’s stock repurchase plan by $30 million. See “Note 9 – Stockholders’ Equity and Non-controlling Interests – Stock Repurchase Plan.”
On August 2, 2018, the Company obtained a temporary waiver of a technical default under the Rabobank Mortgage Note. The technical default related to a property tax delinquency on aparcel of land for which county property tax records in the applicable jurisdiction had not been updated to reflect that the Company held title to the parcel. This technical default under the Rabobank Mortgage Note has subsequently been cured by the Company, and the Company is no longer in default.
On August 6, 2018, the Company’s board of directors declared a quarterly cash dividend of $0.375 per share of 6.00% Series B Participating Preferred Stock payable on October 1, 2018 to stockholders of record as of September 14, 2018 .
On August 8, 2018, the Company’s board of directors declared a quarterly cash dividend of $0.05 per share of common stock and Common units payable on October 15, 2018 to stockholder and unitholders of record as of October 1, 2018 .</t>
  </si>
  <si>
    <t>Organization and Significant Accounting Policies (Policies)</t>
  </si>
  <si>
    <t>Organization</t>
  </si>
  <si>
    <t xml:space="preserve">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June 30, 2018, the Company owned a portfolio of approximately 165,000 acres which are consolidated in these financial statements. All of the Company’s assets are held by, and its operations are primarily conducted through, the Operating Partnership and the wholly owned subsidiaries of the Operating Partnership. As of June 30, 2018, the Company owned an 87.9%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scale custom farming business. As of June 30, 2018, the TRS performs these custom farming operations on 625 acres of farmland owned by the Company located in Florida. </t>
  </si>
  <si>
    <t>AFCO Mergers</t>
  </si>
  <si>
    <t>AFCO Mergers
On February 2, 2017, the Company completed a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its common stock as consideration in the Company Merger, 17,373 shares of its common stock in respect of fully earned and vested AFCO restricted stock units, and 218,535 Common units in connection with the Partnership Merger at a share price of $11.41 per share on the date of the merger for a total consideration of $171.1 million, net of $75.0 million in assumed debt.</t>
  </si>
  <si>
    <t>Principles of Consolidation</t>
  </si>
  <si>
    <t xml:space="preserve">Principles of Consolidation
The accompanying consolidated financial statements for the periods ended June 30, 2018 and 2017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t>
  </si>
  <si>
    <t>Interim Financial Information</t>
  </si>
  <si>
    <t>Interim Financial Information
The information in the Company’s consolidated financial statements for the three and six months ended June 30, 2018 and 2017 is unaudited. The accompanying financial statements for the three and six months ended June 30, 2018 and 2017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7, included in the Company’s Annual Report on Form 10-K, which the Company filed with the U.S. Securities and Exchange Commission (the “SEC”) on March 2, 2018. Operating results for the three and six months ended June 30, 2018 are not necessarily indicative of actual operating results for the entire year ending December 31, 2018.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 xml:space="preserve">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processes and outputs, these acquisitions are accounted for as business combinations.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June 30, 2018 and December 31, 2017, the Company had $1.4 million and $1.4 million, respectively, recorded for tenant relationship intangibles, net of accumulated amortization of $0.8 million and $0.6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and six months ended June 30, 2018, the company did not expense any costs in relation to business combinations.
Total consideration for acquisitions may include a combination of cash and equity securities. When equity securities are issued, the Company determines the fair value of the equity securities issued based on the number of shares of common stock and Common units issued multiplied by the price per share of the Company’s common stock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t>
  </si>
  <si>
    <t>Real estate sales</t>
  </si>
  <si>
    <t>Real Estate Sales
We recognize gains from the sales of real estate assets, generally at the time the title is transferred, consideration is received and we no longer have substantial continuing involvement with the real estate sold.</t>
  </si>
  <si>
    <t>Allowance for Doubtful Accounts</t>
  </si>
  <si>
    <t xml:space="preserve">Allowance for Doubtful Accounts
The Company records an allowance for doubtful accounts, reducing the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As of June 30, 2018 and December 31, 2017, we have an allowance of $0.8 million and $0.5 million, respectively. </t>
  </si>
  <si>
    <t>Inventory
The costs of growing crops are accumulated until the time of harvest at the lower of cost or market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The cost of harvested crop was $0.0 million and $0.0 million, and $0.2 million and $0.2 million, respectively, for the three and six months ended June 30, 2018 and 2017.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market.
As of June 30, 2018 and December 31, 2017 inventory consisted of the following:
(in thousands)
June 30, 2018
December 31, 2017
Harvested crop
$
125
$
126
Growing crop
142
—
General inventory
153
—
$
420
$
126</t>
  </si>
  <si>
    <t>Hedge Accounting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period.
The Company uses derivative instruments to manage certain interest rate risks. More specifically, interest rate swaps are entered into to manage the risk associated with the Company’s floating-rate borrowings when such risk management is deemed appropriate by the Company’s management and a fixed interest rate is not available or not economical, or when it is contractually required by a lender. In accordance with ASC 815, the Company designates interest rate swaps as cash flow hedges of said floating-rate borrowings.
The Company entered into an interest rate swap effective April 1, 2018 and chose to early adopt ASU No. 2017-12, Derivatives and Hedging (Topic 815), Targeted Improvements to Accounting for Hedging Activities effective on that date. As a result of the adoption of ASU 2017-12 the entire change in the fair value of the Company’s designated cash flow hedges is recorded to accumulated other comprehensive income, a component of shareholders’ equity in the Company’s consolidated balance sheets.
The Company has entered into an interest rate swap agreement to manage interest rate risk exposure. An interest rate swap agreement utilized by the Company effectively modifies the Company’s exposure to interest rate risk by converting the Company’s floating-rate debt to a fixed rate basis for the next five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As of June 30, 2018, the total notional amount of the Company’s receive-variable/pay-fixed interest rate swap was $33.2 million. For a summary of the fair value and related disclosures in relation to hedge accounting, please refer to “Note 10 – Hedge Accounting.”</t>
  </si>
  <si>
    <t>New or Revised Accounting Standards</t>
  </si>
  <si>
    <t>New or Revised Accounting Standards
Adopted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Company completed its assessment of the impact of this guidance and determined that the primary impact relates to reporting crop sales revenue separately from other revenue the Company records in relation to interest income received from the Company’s loan program on the Consolidated Statements of Operations. There was no cumulative effect to retained earnings upon adoption. The majority of the Company’s contracts with customers relate to leases that fall within the scope of ASC 840 and ASU No. 2016-02, Leases: (Topic 842) (“ASU 2016-02”).
In August 2016, the FASB issued ASU No. 2016-15, Statement of Cash Flows (Topic 230): Classification of Certain Cash Receipts and Cash Payments (“ASU 2016-15”). ASU 2016-15 is intended to reduce diversity in practice across all industries.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for fiscal years beginning after December 15, 2017, including interim periods within those fiscal years, and retrospective restatement is required. Early adoption is permitted. The Company has assessed the impact and determined that the only impact would be to separately recognize cash receipts from casualty insurance claims on damaged company assets.
In August 2017, the FASB issued ASU No. 2017-12, Derivatives and Hedging (Topic 815), Targeted Improvements to Accounting for Hedging Activities (“ASU 2017-12”). ASU 2017-12 is intended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ASU 2017-12 is effective for fiscal years beginning after December 15, 2018 with early application permitted in any interim period after the issuance of the updated guidance. The Company entered into an interest rate swap effective April 1, 2018 and as such chose to early adopt the new guidance effective April 1, 2018. The impact on the Company is set out in the accounting policies above and in “Note 10 – Hedge Accounting.”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hile the Company is still completing its assessment of the impact of this guidance, the following is anticipated to reflect the primary effects of this guidance on the Company’s reporting:
(i)
For leases in which the Company is the lessee, the Company does not expect the guidance to have a material impact as there are only two operating leases for office space and for subleased property in Nebraska. Once of these leases has terms less than 12 months, and the Company will elect not to apply the recognition requirements of ASU 2016-02. The Company will record a right-of-use asset and a lease liability for the second lease that has a term greater than 12 months, but the Company does not expect it to have a significant impact on the consolidated financial statements;
(ii)
For leases in which the Company is the lessor, the Company does not expect there to b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Under the new guidance, lease procurement costs that were previously capitalized will be expensed as incurred. Lastly, under the new guidance, there are certain circumstances in which buyer-lessors in sale and leaseback transactions could potentially result in recording the transaction as a financial receivable if such transaction fails sale and leaseback criteria, which the Company is still evaluating.
The standard is effective for annual and interim reporting periods beginning after December 15, 2018, with modified retrospective restatement for each reporting period presented at the time of adoption. Early adoption is permitted. The Company has not yet determined whether this guidance will be early adopted.</t>
  </si>
  <si>
    <t>Organization and Significant Accounting Policies (Tables)</t>
  </si>
  <si>
    <t>Schedule of Inventory</t>
  </si>
  <si>
    <t>(in thousands)
June 30, 2018
December 31, 2017
Harvested crop
$
125
$
126
Growing crop
142
—
General inventory
153
—
$
420
$
126</t>
  </si>
  <si>
    <t>Revenue Recognition (Tables)</t>
  </si>
  <si>
    <t>Summary of rental income recognized</t>
  </si>
  <si>
    <t>Rental income recognized
For the three months ended
For the six months ended
June 30,
June 30,
(in thousands)
2018
2017
2018
2017
Leases in effect at the beginning of the year
$
5,487
$
2,958
$
13,680
$
6,160
Leases entered into during the year
4,570
7,513
6,318
11,114
$
10,057
$
10,471
$
19,998
$
17,274</t>
  </si>
  <si>
    <t>Schedule of future minimum lease payments from tenants under all non-cancelable leases in place</t>
  </si>
  <si>
    <t>(in thousands)
Future rental
Year Ending December 31,
payments
2018 (remaining six months)
$
13,035
2019
27,633
2020
15,938
2021
3,952
2022
916
Thereafter
3,268
$
64,742</t>
  </si>
  <si>
    <t>Concentration Risk (Tables)</t>
  </si>
  <si>
    <t>Tenant concentration</t>
  </si>
  <si>
    <t>Summary of concentrations</t>
  </si>
  <si>
    <t>Rental income recognized
Rental income recognized
For the three months ended June 30,
For the six months ended June 30,
($ in thousands)
2018
2017
2018
2017
Tenant A
$
1,111
11.0
%
$
1,201
11.3
%
$
2,215
11.1
%
$
1,978
11.5
%
(1)
Tenant A is a tenant who is currently leasing a number of permanent crop farms in California .</t>
  </si>
  <si>
    <t>Geographic concentration</t>
  </si>
  <si>
    <t>Approximate %
Rental Income (1)
of total acres
For the three months ended
For the six months ended
As of June 30,
June 30,
June 30,
Location of Farm (2)
2018
2017
2018
2017
2018
2017
Cornbelt
28.7
%
30.8
%
36.6
%
32.7
%
36.8
%
36.7
%
Delta and South
17.6
%
18.8
%
10.3
%
14.2
%
10.4
%
13.3
%
High Plains
19.0
%
20.4
%
8.6
%
8.9
%
8.5
%
9.7
%
Southeast
27.7
%
25.8
%
24.1
%
22.3
%
24.5
%
20.2
%
West Coast
7.0
%
4.2
%
20.4
%
21.9
%
19.8
%
20.1
%
100.0
%
100.0
%
100.0
%
100.0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Corn Belt includes farms located in Illinois, Michigan and eastern Nebraska. Delta and South includes farms located in Arkansas, Louisiana and Mississippi. High Plains includes farms located in Colorado, Kansas, western Nebraska, South Dakota and Texas. Southeast includes farms located in Alabama, Florida, Georgia, North Carolina, South Carolina and Virginia. West Coast includes farms located in California.</t>
  </si>
  <si>
    <t>Real Estate (Tables)</t>
  </si>
  <si>
    <t>Schedule of unaudited pro forma financial information</t>
  </si>
  <si>
    <t>For the three months ended
For the six months ended
($ in thousands)
June 30,
June 30,
Pro forma
2017
2016
2017
2016
Revenue
$
11,460
$
6,031
$
18,609
$
10,723
Pro forma estimate (1)
-
4,305
993
7,098
Total operating revenue
$
11,460
$
10,336
$
19,602
$
17,821
Net loss
$
2,021
$
1,317
$
19
$
(612)
Pro forma estimate
-
2,742
(367)
1,710
Total net loss
$
2,021
$
4,059
$
(348)
$
1,098
Net income available to common stockholders of Farmland Partners Inc.
$
773
$
1,915
$
(2,042)
$
(377)
Earnings per share basic and diluted
Income per basic share attributable to common stockholders
$
0.02
$
0.07
$
(0.06)
$
(0.01)
Income per diluted share attributable to common stockholders
$
0.02
$
0.07
$
(0.06)
$
(0.01)
Weighted-average number of common shares - basic
31,927
26,598
31,927
26,598
Weighted-average number of common shares - diluted
31,927
26,598
31,927
26,598
(1)
Represents a linear extrapolation of revenues over the three and six months ended June 30, 2017 and therefore does not take into account the irregularity of certain of the Company’s revenue components, such as crop share lease payments.</t>
  </si>
  <si>
    <t>American Farmland Company</t>
  </si>
  <si>
    <t>Schedule of allocation of purchase price for farms acquired</t>
  </si>
  <si>
    <t>($ in thousands)
Land, at cost
$
181,072
Irrigation improvements
26,155
Permanent plantings
48,513
Buildings
1,499
In-place leases (1)
1,139
Lease origination costs
264
Cash
3,832
Other
1,831
Inventory
99
Deferred revenue
(4,434)
Other liabilities
(13,826)
246,144
Mortgage notes and bonds payable, net
(75,000)
Total Consideration
$
171,144
(1)
Weighted average amortization period of the in-place lease liability is 3 years.</t>
  </si>
  <si>
    <t>Notes Receivable (Tables)</t>
  </si>
  <si>
    <t>Schedule of notes receivable held by the company</t>
  </si>
  <si>
    <t>($ in thousands)
Principal Outstanding as of
Maturity
Loan
Payment Terms
June 30, 2018
December 31, 2017
Date
Mortgage Note (1)
Principal &amp; interest due at maturity
$
1,800
$
1,800
1/15/2017
Mortgage Note (2)
Principal &amp; interest due at maturity
240
240
3/16/2022
Mortgage Note (2)
Principal due at maturity &amp; interest due monthly
2,194
2,194
3/16/2022
Mortgage Note (6)
Principal &amp; interest due at maturity
1,647
1,647
3/1/2020
Mortgage Note (3)
Principal &amp; interest due at maturity
-
100
1/31/2018
Mortgage Note (4)
Principal due at maturity &amp; interest paid in advance
-
669
2/15/2018
Mortgage Note (5)
Principal due at maturity &amp; interest paid in advance
-
2,700
1/29/2018
Mortgage Note
Principal &amp; interest due at maturity
5,250
-
8/19/2020
Mortgage Note (7)
Principal &amp; interest due at maturity
116
-
12/31/2018
Line of Credit (8)
Principal &amp; interest due at maturity
747
-
11/15/2018
Total outstanding principal
11,994
9,350
Points paid, net of direct issuance costs
-
(6)
Interest receivable (net prepaid interest)
612
461
Provision for interest receivable
(137)
(45)
Total notes and interest receivable
$
12,469
$
9,760
(1)
In January 2016, the maturity date of the note was extended to January 15, 2017 with year one interest received at the time of the extension and principal and remaining interest due at maturity. On July 28, 2017, the Company notified the borrower of default under the Promissory Note. The Company currently believes that collectability is reasonably assured as the fair value of the mortgaged farm is greater than the amount owed under the loan.
(2)
The original note was renegotiated and a second note was entered into simultaneously with the borrower during the three months ended March 31, 2017. The notes include mortgages on two additional properties in Colorado that include repurchase options for the properties at a fixed price that are exercisable between the second and fifth anniversary of the notes by the borrower.
(3)
The note was fully settled and outstanding amounts paid on the maturity date of January 1, 2018.
(4)
The note was fully settled and outstanding amounts paid on the maturity date of February 2, 2018.
(5)
The note was fully settled and outstanding amounts paid on the closing of an acquisition in North Carolina, which was completed on January 12, 2018.
(6)
On April 17, 2018, the Company amended the loan to extend the term of the loan through March 1, 2020 and increased the interest rate to 7.5% per annum.
(7)
On April 2, 2018, the Company entered into a loan secured against farm equipment.
(8)
On April 2, 2018, the Company entered into a line of credit relationship with a tenant farmer with this line of credit secured against growing crops on the farms farmed by the tenant.</t>
  </si>
  <si>
    <t>Mortgage Notes, Lines of Credit and Bonds Payable (Tables)</t>
  </si>
  <si>
    <t>Schedule of indebtedness outstanding</t>
  </si>
  <si>
    <t>Book
Annual
Value of
($ in thousands)
Interest
Principal
Collateral
Rate as of
Outstanding as of
as of
June 30,
June 30,
December 31,
Maturity
June 30,
Loan
Payment Terms
Interest Rate Terms
2018
2018
2017
Date
2018
Farmer Mac Bond #6
Semi-annual interest only
3.69%
3.69%
$
14,915
$
14,915
April 2025
$
22,009
Farmer Mac Bond #7
Semi-annual interest only
3.68%
3.68%
11,160
11,160
April 2025
18,569
Farmer Mac Bond #8A
Semi-annual interest only
3.20%
3.20%
41,700
41,700
June 2020
80,989
Farmer Mac Bond #9
Semi-annual interest only
3.35%
3.35%
6,600
6,600
July 2020
7,814
MetLife Term Loan #1 (1)
Semi-annual interest only
3.48% adjusted every three years
3.48%
90,000
90,000
March 2026
199,841
MetLife Term Loan #2
Semi-annual interest only
2.66% adjusted every three years
2.66%
16,000
16,000
March 2026
31,753
MetLife Term Loan #3
Semi-annual interest only
2.66% adjusted every three years
2.66%
21,000
21,000
March 2026
27,523
MetLife Term Loan #4 (1)
Semi-annual interest only
3.48% adjusted every three years
3.48%
15,685
15,685
June 2026
31,108
MetLife Term Loan #5
Semi-annual interest only
3.26% adjusted every three years
3.26%
8,379
8,379
January 2027
13,947
MetLife Term Loan #6
Semi-annual interest only
3.21% adjusted every three years
3.21%
27,158
27,158
February 2027
56,861
MetLife Term Loan #7
Semi-annual interest only
3.45% adjusted every three years
3.45%
21,253
21,253
June 2027
48,468
MetLife Term Loan #8
Semi-annual interest only
4.12% adjusted every three years
4.12%
44,000
44,000
December 2042
110,042
MetLife Term Loan #9
Semi-annual interest only
4.19% adjusted every three years
4.19%
21,000
—
May 2028
40,193
Farm Credit of Central Florida
(2)
LIBOR + 2.6875% adjusted monthly
4.81%
5,102
5,102
September 2023
10,227
Prudential
(3)
3.20%
3.20%
5,263
6,481
July 2019
10,536
Rabobank
Semi-annual interest only
LIBOR + 1.70% adjustable every three years
3.70%
66,400
66,400
March 2028
138,463
Rutledge Note Payable #1
Quarterly interest only
3 month LIBOR + 1.3% adjusted quarterly
3.39%
25,000
25,000
January 2022
46,332
Rutledge Note Payable #2
Quarterly interest only
3 month LIBOR + 1.3% adjusted quarterly
3.39%
25,000
25,000
January 2022
39,749
Rutledge Note Payable #3
Quarterly interest only
3 month LIBOR + 1.3% adjusted quarterly
3.39%
25,000
25,000
January 2022
57,957
Rutledge Note Payable #4
Quarterly interest only
3 month LIBOR + 1.3% adjusted quarterly
3.39%
15,000
15,000
January 2022
29,170
Rutledge Note Payable #5
Quarterly interest only
3 month LIBOR + 1.3% adjusted quarterly
3.39%
30,000
30,000
January 2022
86,327
Total outstanding principal
535,615
515,833
$
1,107,878
Debt issuance costs
(1,816)
(1,762)
Total mortgage notes and bonds payable, net
$
533,799
$
514,071
(1)
During the year ended December 31, 2017, the Company converted the interest rate on Metlife Term Loans 1 and 4 from variable to fixed rates for a term of three years. Once the term expires, the new rate will be determined based on the loan agreements.
(2)
Loan is an amortizing loan with quarterly interest payments that commenced on January 1, 2017 and quarterly principal payments that commence on October 1, 2018, with all remaining principal and outstanding interest due at maturity.
(3)
Loan is an amortizing loan with semi-annual principal and interest payments that commence on July 1, 2017, with all remaining principal and outstanding interest due at maturity.</t>
  </si>
  <si>
    <t>Schedule of aggregate maturities of long-term debt</t>
  </si>
  <si>
    <t>($ in thousands)
Year Ending December 31,
Future Maturities
2018 (remaining six months)
$
188
2019
5,419
2020
48,574
2021
274
2022
120,274
Thereafter
360,886
$
535,615</t>
  </si>
  <si>
    <t>Commitments and Contingencies (Tables)</t>
  </si>
  <si>
    <t>Schedule of future minimum lease payments</t>
  </si>
  <si>
    <t>($ in thousands)
Future rental
Year Ending December 31,
payments
2018 (remaining six months)
$
63
2019
74
2020
—
2021
—
2022
—
$
137</t>
  </si>
  <si>
    <t>Stockholders' Equity and Non-controlling Interests (Tables)</t>
  </si>
  <si>
    <t>Schedule of changes in redeemable non-controlling interest in operating partnership</t>
  </si>
  <si>
    <t>Series A Preferred Units
($ in thousands)
Redeemable
Redeemable
Balance at December 31, 2016
117
$
119,915
Distribution paid to non-controlling interest
—
(2,915)
Accrued distributions to non-controlling interest
—
1,755
Balance at June 30, 2017
117
$
118,755
Balance at December 31, 2017
117
$
120,510
Distribution paid to non-controlling interest
—
(3,510)
Accrued distributions to non-controlling interest
—
1,755
Balance at June 30, 2018
117
$
118,755</t>
  </si>
  <si>
    <t>Schedule of declaration and payment of distribution</t>
  </si>
  <si>
    <t>The Company’s board of directors declared and paid the following distributions to common stockholders and holders of Common units for the three months ended June 30, 2018 and the year ended December 31, 2017:
Fiscal Year
Declaration Date
Record Date
Payment Date
Distributions
2018
May 9, 2018
July 2, 2018
July 16, 2018
$
0.1275
March 27, 2018
April 2, 2018
April 16, 2018
0.1275
$
0.2550
2017
November 8, 2017
January 2, 2018
January 16, 2018
$
0.1275
July 19, 2017
October 2, 2017
October 13, 2017
0.1275
May 8, 2017
June 30, 2017
July 14, 2017
0.1275
February 22, 2017
April 1, 2017
April 14, 2017
0.1275
$
0.5100</t>
  </si>
  <si>
    <t>Summary of non-vested shares</t>
  </si>
  <si>
    <t>Weighted
Number of
average grant
(shares in thousands)
shares
date fair value
Unvested at December 31, 2017
277
$
11.16
Granted
158
7.69
Vested
(111)
8.20
Forfeited
(3)
8.08
Unvested at June 30, 2018
321
$
10.50</t>
  </si>
  <si>
    <t>Schedule of computation of basic and diluted earnings (loss) per share</t>
  </si>
  <si>
    <t>For the three months ended
For the six months ended
June 30,
June 30,
(in thousands, except per share amounts)
2018
2017
2018
2017
Numerator:
Net income (loss) attributable to Farmland Partners Inc.
$
860
$
1,687
$
1,301
$
60
Less: Nonforfeitable distributions allocated to unvested restricted shares
(41)
(37)
(83)
(80)
Less: Distributions on redeemable non-controlling interests in Operating Partnership, preferred
(3,142)
(878)
(6,283)
(1,755)
Net loss attributable to common stockholders
$
(2,323)
$
772
$
(5,065)
$
(1,775)
Denominator:
Weighted-average number of common shares - basic
32,542
32,457
32,777
29,594
Conversion of preferred units (1)
—
—
—
—
Unvested restricted shares (2)
—
—
—
—
Redeemable non-controlling interest (1)
—
—
—
—
Weighted-average number of common shares - diluted
32,542
32,457
32,777
29,594
Loss per share attributable to common stockholders - basic
$
(0.07)
$
0.02
$
(0.15)
$
(0.06)
(1)
Anti-dilutive for the three and six months ended June 30, 2018 and 2017.
(2)
Anti-dilutive for the three and six months ended June 30, 2018 and for the three months ended June 30, 2017.</t>
  </si>
  <si>
    <t>Schedule of equity awards and units outstanding</t>
  </si>
  <si>
    <t>June 30, 2018
December 31, 2017
Shares
32,547
33,058
Common Units
4,582
4,739
Unvested Restricted Stock Awards
321
276
37,450
38,073</t>
  </si>
  <si>
    <t>Hedge Accounting (Tables) - Designated as Hedging Instrument - Cash Flow Hedging</t>
  </si>
  <si>
    <t>Derivative Instruments and Hedging Activities Disclosures [Line Items]</t>
  </si>
  <si>
    <t>Schedule of fair value of derivative instruments</t>
  </si>
  <si>
    <t>($ in thousands)
Instrument
Balance sheet location
Fair Value
Interest rate swap
Derivative liability
$
495
Other Comprehensive Income
495</t>
  </si>
  <si>
    <t>Schedule of effect of derivative instruments on the consolidated statement of operations</t>
  </si>
  <si>
    <t>The effect of derivative instruments on the consolidated statements of operations for the periods ended June 30, 2018 and 2017 is set out below:
($ in thousands)
Cash flow hedging relationships
Amount of Gain / (Loss) recognized in OCI on derivative (effective portion)
Location of Gain (Loss) reclassified from Accumulated OCI into income (effective portion)
Interest rate contracts
(495)
Interest expense</t>
  </si>
  <si>
    <t>Schedule of movement in other comprehensive income</t>
  </si>
  <si>
    <t>($ in thousands)
June 30, 2018
December 31, 2017
Beginning accumulated derivative instrument gain or loss
$
—
$
—
Net change associated with current period hedging transactions
495
—
Net amount of reclassification into earnings
—
—
Difference between a change in fair value of excluded components
—
—
Closing accumulated derivative instrument gain or loss
$
495
$
—</t>
  </si>
  <si>
    <t>Organization and Significant Accounting Policies (Details) $ / shares in Units, $ in Thousands</t>
  </si>
  <si>
    <t>Aug. 17, 2017$ / sharesshares</t>
  </si>
  <si>
    <t>Feb. 02, 2017USD ($)$ / sharesshares</t>
  </si>
  <si>
    <t>Jun. 30, 2018USD ($)a$ / shares</t>
  </si>
  <si>
    <t>Jun. 30, 2018USD ($)alease$ / shares</t>
  </si>
  <si>
    <t>Dec. 31, 2017USD ($)$ / shares</t>
  </si>
  <si>
    <t>Aug. 10, 2017shares</t>
  </si>
  <si>
    <t>Area of real estate property | a</t>
  </si>
  <si>
    <t>Common stock, par value (in dollars per share) | $ / shares</t>
  </si>
  <si>
    <t>Rental revenue</t>
  </si>
  <si>
    <t>Number of operating leases | lease</t>
  </si>
  <si>
    <t>Below Market Lease</t>
  </si>
  <si>
    <t>Tenant relationship intangibles</t>
  </si>
  <si>
    <t>Tenant relationship intangibles, accumulated amortization</t>
  </si>
  <si>
    <t>Consideration share price | $ / shares</t>
  </si>
  <si>
    <t>Units issued | shares</t>
  </si>
  <si>
    <t>Consideration amount</t>
  </si>
  <si>
    <t>Acquired debt</t>
  </si>
  <si>
    <t>American Farmland Company | Restricted stock units</t>
  </si>
  <si>
    <t>American Farmland Company | Common Units</t>
  </si>
  <si>
    <t>TRS</t>
  </si>
  <si>
    <t>Operating Partnership</t>
  </si>
  <si>
    <t>Ownership interest (as a percent)</t>
  </si>
  <si>
    <t>87.90%</t>
  </si>
  <si>
    <t>87.60%</t>
  </si>
  <si>
    <t>Series B Participating Preferred Stock</t>
  </si>
  <si>
    <t>Shares issued under underwriting agreement | shares</t>
  </si>
  <si>
    <t>Preference dividend (as a percent)</t>
  </si>
  <si>
    <t>6.00%</t>
  </si>
  <si>
    <t>Par value | $ / shares</t>
  </si>
  <si>
    <t>Organization and Significant Accounting Policies - Inventory (Details) - USD ($) $ in Thousands</t>
  </si>
  <si>
    <t>Deferred Financing Fees</t>
  </si>
  <si>
    <t>Accumulated amortization of deferred financing fees</t>
  </si>
  <si>
    <t>Deferred offering costs incurred</t>
  </si>
  <si>
    <t>Accounts Receivable</t>
  </si>
  <si>
    <t>Allowance for doubtful accounts</t>
  </si>
  <si>
    <t>Cost of harvested crop included in property operating expenses</t>
  </si>
  <si>
    <t>Harvested crop</t>
  </si>
  <si>
    <t>Growing crop</t>
  </si>
  <si>
    <t>General inventory</t>
  </si>
  <si>
    <t>Total inventory</t>
  </si>
  <si>
    <t>Contingent rent recognized</t>
  </si>
  <si>
    <t>Interest Rate Swap</t>
  </si>
  <si>
    <t>Cash flow hedging strategy:</t>
  </si>
  <si>
    <t>Derivative term of contract</t>
  </si>
  <si>
    <t>5 years</t>
  </si>
  <si>
    <t>Interest rate swap agreement on percentage of outstanding amount to Rabobank</t>
  </si>
  <si>
    <t>50.00%</t>
  </si>
  <si>
    <t>Notional amount</t>
  </si>
  <si>
    <t>Revenue Recognition (Details) - USD ($) $ in Thousands</t>
  </si>
  <si>
    <t>Rental income recognized</t>
  </si>
  <si>
    <t>Future Rental Payments</t>
  </si>
  <si>
    <t>2018 (remaining six months)</t>
  </si>
  <si>
    <t>Thereafter</t>
  </si>
  <si>
    <t>Leases in effect at the beginning of the year</t>
  </si>
  <si>
    <t>Leases entered into or amended during the year</t>
  </si>
  <si>
    <t>Minimum</t>
  </si>
  <si>
    <t>Percentage of rent received during first quarter or second half of the year</t>
  </si>
  <si>
    <t>Row crops, term</t>
  </si>
  <si>
    <t>2 years</t>
  </si>
  <si>
    <t>Permanent crops, term</t>
  </si>
  <si>
    <t>1 year</t>
  </si>
  <si>
    <t>Maximum</t>
  </si>
  <si>
    <t>3 years</t>
  </si>
  <si>
    <t>7 years</t>
  </si>
  <si>
    <t>Leases in place | Minimum</t>
  </si>
  <si>
    <t>Terms of leases</t>
  </si>
  <si>
    <t>Leases in place | Maximum</t>
  </si>
  <si>
    <t>25 years</t>
  </si>
  <si>
    <t>Concentration Risk (Details) $ in Thousands</t>
  </si>
  <si>
    <t>Jun. 30, 2018USD ($)tenant</t>
  </si>
  <si>
    <t>Number of significant tenants | tenant</t>
  </si>
  <si>
    <t>Approximate total acres | Geographic concentration</t>
  </si>
  <si>
    <t>Concentration risk (as a percent)</t>
  </si>
  <si>
    <t>100.00%</t>
  </si>
  <si>
    <t>Approximate total acres | Geographic concentration | Corn Belt</t>
  </si>
  <si>
    <t>28.70%</t>
  </si>
  <si>
    <t>30.80%</t>
  </si>
  <si>
    <t>Approximate total acres | Geographic concentration | Delta and South</t>
  </si>
  <si>
    <t>17.60%</t>
  </si>
  <si>
    <t>18.80%</t>
  </si>
  <si>
    <t>Approximate total acres | Geographic concentration | High Plains</t>
  </si>
  <si>
    <t>19.00%</t>
  </si>
  <si>
    <t>20.40%</t>
  </si>
  <si>
    <t>Approximate total acres | Geographic concentration | Southeast</t>
  </si>
  <si>
    <t>27.70%</t>
  </si>
  <si>
    <t>25.80%</t>
  </si>
  <si>
    <t>Approximate total acres | Geographic concentration | West Coast</t>
  </si>
  <si>
    <t>7.00%</t>
  </si>
  <si>
    <t>4.20%</t>
  </si>
  <si>
    <t>Rental income | Tenant concentration | Tenant A</t>
  </si>
  <si>
    <t>11.00%</t>
  </si>
  <si>
    <t>11.30%</t>
  </si>
  <si>
    <t>11.10%</t>
  </si>
  <si>
    <t>11.50%</t>
  </si>
  <si>
    <t>Rental income | Geographic concentration</t>
  </si>
  <si>
    <t>Rental income | Geographic concentration | Corn Belt</t>
  </si>
  <si>
    <t>36.60%</t>
  </si>
  <si>
    <t>32.70%</t>
  </si>
  <si>
    <t>36.80%</t>
  </si>
  <si>
    <t>36.70%</t>
  </si>
  <si>
    <t>Rental income | Geographic concentration | Delta and South</t>
  </si>
  <si>
    <t>10.30%</t>
  </si>
  <si>
    <t>14.20%</t>
  </si>
  <si>
    <t>10.40%</t>
  </si>
  <si>
    <t>13.30%</t>
  </si>
  <si>
    <t>Rental income | Geographic concentration | High Plains</t>
  </si>
  <si>
    <t>8.60%</t>
  </si>
  <si>
    <t>8.90%</t>
  </si>
  <si>
    <t>8.50%</t>
  </si>
  <si>
    <t>9.70%</t>
  </si>
  <si>
    <t>Rental income | Geographic concentration | Southeast</t>
  </si>
  <si>
    <t>24.10%</t>
  </si>
  <si>
    <t>22.30%</t>
  </si>
  <si>
    <t>24.50%</t>
  </si>
  <si>
    <t>20.20%</t>
  </si>
  <si>
    <t>Rental income | Geographic concentration | West Coast</t>
  </si>
  <si>
    <t>21.90%</t>
  </si>
  <si>
    <t>19.80%</t>
  </si>
  <si>
    <t>20.10%</t>
  </si>
  <si>
    <t>Related Party Transactions (Details) - American Agriculture Aviation, LLC - USD ($) $ in Thousands</t>
  </si>
  <si>
    <t>Jul. 21, 2015</t>
  </si>
  <si>
    <t>Lease origination costs</t>
  </si>
  <si>
    <t>Related party, transaction amount</t>
  </si>
  <si>
    <t>Paul A. Pittman</t>
  </si>
  <si>
    <t>Related party transaction, percentage of ownership interest held by related party</t>
  </si>
  <si>
    <t>Real Estate (Details) $ / shares in Units, shares in Thousands, $ in Thousands</t>
  </si>
  <si>
    <t>Jun. 30, 2018USD ($)a</t>
  </si>
  <si>
    <t>Jun. 30, 2017USD ($)$ / sharesshares</t>
  </si>
  <si>
    <t>Mar. 31, 2017USD ($)</t>
  </si>
  <si>
    <t>Jun. 30, 2016USD ($)$ / sharesshares</t>
  </si>
  <si>
    <t>Jun. 30, 2018USD ($)aitem</t>
  </si>
  <si>
    <t>Jun. 30, 2017USD ($)$ / sharesitemshares</t>
  </si>
  <si>
    <t>Dec. 31, 2017USD ($)</t>
  </si>
  <si>
    <t>Farms acquired and allocation of purchase price</t>
  </si>
  <si>
    <t>Number of acquisitions | item</t>
  </si>
  <si>
    <t>Total approximate acres | a</t>
  </si>
  <si>
    <t>Number of acquisition accounted | item</t>
  </si>
  <si>
    <t>Number of real estate property sold | item</t>
  </si>
  <si>
    <t>Proceeds from Sale of Real Estate</t>
  </si>
  <si>
    <t>Gain (Loss) on Sale of Properties, Net of Applicable Income Taxes</t>
  </si>
  <si>
    <t>Tenant Reimbursements</t>
  </si>
  <si>
    <t>Acquisition related costs</t>
  </si>
  <si>
    <t>Agreement termination payment amount</t>
  </si>
  <si>
    <t>Agreement termination payment amount, income statement impact</t>
  </si>
  <si>
    <t>Agreement termination payment amount, cost incurred prior to mergers</t>
  </si>
  <si>
    <t>Agreement termination fee</t>
  </si>
  <si>
    <t>Pro forma financial information</t>
  </si>
  <si>
    <t>Total operating revenue</t>
  </si>
  <si>
    <t>Net loss</t>
  </si>
  <si>
    <t>Total net loss</t>
  </si>
  <si>
    <t>Net income available to common stockholders of Farmland Partners Inc.</t>
  </si>
  <si>
    <t>Income per basic share attributable to common stockholders | $ / shares</t>
  </si>
  <si>
    <t>Income per diluted share attributable to common stockholders | $ / shares</t>
  </si>
  <si>
    <t>Weighted-average number of common shares - basic | shares</t>
  </si>
  <si>
    <t>Weighted-average number of common shares - diluted | shares</t>
  </si>
  <si>
    <t>Leases in place</t>
  </si>
  <si>
    <t>Weighted average amortization period</t>
  </si>
  <si>
    <t>Other assets</t>
  </si>
  <si>
    <t>Other liabilities</t>
  </si>
  <si>
    <t>Gross Total Consideration</t>
  </si>
  <si>
    <t>Total Consideration</t>
  </si>
  <si>
    <t>American Farmland Company | Land</t>
  </si>
  <si>
    <t>Real estate</t>
  </si>
  <si>
    <t>American Farmland Company | Irrigation improvements</t>
  </si>
  <si>
    <t>American Farmland Company | Permanent plantings</t>
  </si>
  <si>
    <t>American Farmland Company | Buildings</t>
  </si>
  <si>
    <t>American Farmland Company | Leases in place</t>
  </si>
  <si>
    <t>American Farmland Company | Lease origination costs</t>
  </si>
  <si>
    <t>Asset acquisition</t>
  </si>
  <si>
    <t>Aggregate purchase price</t>
  </si>
  <si>
    <t>Intangible assets acquired</t>
  </si>
  <si>
    <t>Pro forma</t>
  </si>
  <si>
    <t>Notes Receivable (Details)</t>
  </si>
  <si>
    <t>Jun. 30, 2018USD ($)</t>
  </si>
  <si>
    <t>Aug. 31, 2015USD ($)</t>
  </si>
  <si>
    <t>Accounts, Notes, Loans and Financing Receivable [Line Items]</t>
  </si>
  <si>
    <t>Total outstanding principal</t>
  </si>
  <si>
    <t>Points paid, net of direct issuance costs</t>
  </si>
  <si>
    <t>Interest receivable (net prepaid interest)</t>
  </si>
  <si>
    <t>Provision for interest receivable</t>
  </si>
  <si>
    <t>Total notes and interest receivable</t>
  </si>
  <si>
    <t>Interest rate</t>
  </si>
  <si>
    <t>Notes receivable</t>
  </si>
  <si>
    <t>Mortgage Note Maturing January 2017</t>
  </si>
  <si>
    <t>Mortgage Note Maturing March 2022</t>
  </si>
  <si>
    <t>Mortgage Note Two Maturing March 2022</t>
  </si>
  <si>
    <t>Mortgage Note January 2020</t>
  </si>
  <si>
    <t>Principal amounts</t>
  </si>
  <si>
    <t>Mortgage Note Maturing January 2018</t>
  </si>
  <si>
    <t>Mortgage Note Maturing February 2018</t>
  </si>
  <si>
    <t>Mortgage Note Two Maturing January 2018</t>
  </si>
  <si>
    <t>Mortgage Note Maturing August 2020</t>
  </si>
  <si>
    <t>Mortgage Note Maturing December 2018</t>
  </si>
  <si>
    <t>Line of Credit</t>
  </si>
  <si>
    <t>FPI Loan Program | Minimum</t>
  </si>
  <si>
    <t>FPI Loan Program | Maximum</t>
  </si>
  <si>
    <t>Debt instrument, term</t>
  </si>
  <si>
    <t>6 years</t>
  </si>
  <si>
    <t>Mortgage Notes, Lines of Credit and Bonds Payable (Details)</t>
  </si>
  <si>
    <t>Jun. 21, 2018USD ($)</t>
  </si>
  <si>
    <t>Dec. 15, 2017USD ($)subsidiary</t>
  </si>
  <si>
    <t>Nov. 24, 2017USD ($)</t>
  </si>
  <si>
    <t>Oct. 23, 2017USD ($)</t>
  </si>
  <si>
    <t>Sep. 05, 2017USD ($)</t>
  </si>
  <si>
    <t>Feb. 03, 2017USD ($)</t>
  </si>
  <si>
    <t>Dec. 22, 2015USD ($)</t>
  </si>
  <si>
    <t>Aug. 18, 2015USD ($)</t>
  </si>
  <si>
    <t>Mar. 01, 2015</t>
  </si>
  <si>
    <t>Jan. 14, 2015USD ($)</t>
  </si>
  <si>
    <t>Dec. 05, 2013USD ($)</t>
  </si>
  <si>
    <t>Jun. 30, 2018USD ($)agreement</t>
  </si>
  <si>
    <t>Mar. 29, 2017</t>
  </si>
  <si>
    <t>Feb. 14, 2017USD ($)</t>
  </si>
  <si>
    <t>Jan. 12, 2017subsidiary</t>
  </si>
  <si>
    <t>Aug. 31, 2016USD ($)</t>
  </si>
  <si>
    <t>Jun. 29, 2016USD ($)subsidiary</t>
  </si>
  <si>
    <t>Mar. 29, 2016USD ($)subsidiary</t>
  </si>
  <si>
    <t>Aug. 03, 2015USD ($)</t>
  </si>
  <si>
    <t>Mortgage notes payable</t>
  </si>
  <si>
    <t>Debt issuance costs</t>
  </si>
  <si>
    <t>Principal outstanding</t>
  </si>
  <si>
    <t>Book value of collateral</t>
  </si>
  <si>
    <t>Remaining borrowing capacity</t>
  </si>
  <si>
    <t>Debt repayment</t>
  </si>
  <si>
    <t>Aggregate maturities of long-term debt</t>
  </si>
  <si>
    <t>Farmer Mac Facility | Secured notes</t>
  </si>
  <si>
    <t>Maximum aggregate principal amount</t>
  </si>
  <si>
    <t>Effective loan-to-value ratios as a percentage of the appraised value of agricultural real estate securing such mortgage loans</t>
  </si>
  <si>
    <t>60.00%</t>
  </si>
  <si>
    <t>Outstanding debt</t>
  </si>
  <si>
    <t>Farmer Mac Facility | Secured notes | Minimum</t>
  </si>
  <si>
    <t>Leverage ratio (as a percent)</t>
  </si>
  <si>
    <t>Fixed charge coverage ratio</t>
  </si>
  <si>
    <t>Collateral value as percentage of aggregate principal amount of outstanding notes (as a percent)</t>
  </si>
  <si>
    <t>Total collateral value as percentage of aggregate principal amount of outstanding notes (as a percent)</t>
  </si>
  <si>
    <t>110.00%</t>
  </si>
  <si>
    <t>MetLife</t>
  </si>
  <si>
    <t>Interest rate (as a percent)</t>
  </si>
  <si>
    <t>3.48%</t>
  </si>
  <si>
    <t>Number of subsidiaries | subsidiary</t>
  </si>
  <si>
    <t>MetLife | Term Loan</t>
  </si>
  <si>
    <t>Principal amount of loan</t>
  </si>
  <si>
    <t>Maximum loan to value ratio</t>
  </si>
  <si>
    <t>MetLife | Term Loan One</t>
  </si>
  <si>
    <t>Interest Rate (as a percent)</t>
  </si>
  <si>
    <t>2.00%</t>
  </si>
  <si>
    <t>MetLife | Term Loan Two</t>
  </si>
  <si>
    <t>MetLife | Term Loan Three</t>
  </si>
  <si>
    <t>MetLife | Term Loan Two and Three</t>
  </si>
  <si>
    <t>2.66%</t>
  </si>
  <si>
    <t>Minimum prepayment premium</t>
  </si>
  <si>
    <t>20.00%</t>
  </si>
  <si>
    <t>Percentage of conditional prepayment of loan without penalty</t>
  </si>
  <si>
    <t>1.00%</t>
  </si>
  <si>
    <t>Rutledge Credit Facilities | Secured notes</t>
  </si>
  <si>
    <t>Non usage fee (as a percent)</t>
  </si>
  <si>
    <t>0.25%</t>
  </si>
  <si>
    <t>Number of loan agreements | agreement</t>
  </si>
  <si>
    <t>Period of calculation of non usage fee</t>
  </si>
  <si>
    <t>3 months</t>
  </si>
  <si>
    <t>Percentage of aggregate loan value that may not exceed the appraised value of collateralized properties</t>
  </si>
  <si>
    <t>Fifth Rutledge Loan Agreement | Secured notes</t>
  </si>
  <si>
    <t>Margin added to reference rate (as a percent)</t>
  </si>
  <si>
    <t>1.30%</t>
  </si>
  <si>
    <t>Fifth Rutledge Loan Agreement | Secured notes | Maximum</t>
  </si>
  <si>
    <t>Percentage to maintain leverage ratio</t>
  </si>
  <si>
    <t>3 month LIBOR | MetLife | Term Loan One</t>
  </si>
  <si>
    <t>1.75%</t>
  </si>
  <si>
    <t>3 month LIBOR | Rutledge Credit Facilities | Secured notes</t>
  </si>
  <si>
    <t>Mortgage notes payable | Fair value | Level 3</t>
  </si>
  <si>
    <t>Debt</t>
  </si>
  <si>
    <t>Farmer Mac Bond #1</t>
  </si>
  <si>
    <t>Farmer Mac Bond #2</t>
  </si>
  <si>
    <t>Farmer Mac Bond #3</t>
  </si>
  <si>
    <t>Farmer Mac Bond #4</t>
  </si>
  <si>
    <t>Farmer Mac Bond #6</t>
  </si>
  <si>
    <t>3.69%</t>
  </si>
  <si>
    <t>Farmer Mac Bond #7</t>
  </si>
  <si>
    <t>3.68%</t>
  </si>
  <si>
    <t>Farmer Mac Bond #8A</t>
  </si>
  <si>
    <t>3.20%</t>
  </si>
  <si>
    <t>Farmer Mac Bond #9</t>
  </si>
  <si>
    <t>3.35%</t>
  </si>
  <si>
    <t>MetLife Term Loan #1</t>
  </si>
  <si>
    <t>Adjustment term for the interest rate on the debt instrument</t>
  </si>
  <si>
    <t>MetLife Term Loan #2</t>
  </si>
  <si>
    <t>MetLife Term Loan #3</t>
  </si>
  <si>
    <t>MetLife Term Loan #4</t>
  </si>
  <si>
    <t>MetLife Term Loan #4 | Minimum</t>
  </si>
  <si>
    <t>MetLife Term Loan #4 | 3 month LIBOR | Minimum</t>
  </si>
  <si>
    <t>MetLife Term Loan #5</t>
  </si>
  <si>
    <t>3.26%</t>
  </si>
  <si>
    <t>MetLife Term Loan #5 | Term Loan Five</t>
  </si>
  <si>
    <t>MetLife Term Loan #6</t>
  </si>
  <si>
    <t>3.21%</t>
  </si>
  <si>
    <t>MetLife Term Loan #6 | Term Loan Six</t>
  </si>
  <si>
    <t>MetLife Term Loan #7</t>
  </si>
  <si>
    <t>3.45%</t>
  </si>
  <si>
    <t>MetLife Term Loan #8</t>
  </si>
  <si>
    <t>4.12%</t>
  </si>
  <si>
    <t>Metlife Term Loan #9</t>
  </si>
  <si>
    <t>4.19%</t>
  </si>
  <si>
    <t>Farm Credit of Central Florida</t>
  </si>
  <si>
    <t>2.6875%</t>
  </si>
  <si>
    <t>4.81%</t>
  </si>
  <si>
    <t>Coverage ratio</t>
  </si>
  <si>
    <t>Farm Credit of Central Florida | LIBOR</t>
  </si>
  <si>
    <t>Prudential</t>
  </si>
  <si>
    <t>Payment made on Prudential Note</t>
  </si>
  <si>
    <t>Prudential | Maximum</t>
  </si>
  <si>
    <t>Rutledge Note Payable#1</t>
  </si>
  <si>
    <t>3.39%</t>
  </si>
  <si>
    <t>Rutledge Note Payable#1 | 3 month LIBOR</t>
  </si>
  <si>
    <t>Rutledge Note Payable#2</t>
  </si>
  <si>
    <t>Rutledge Note Payable#2 | 3 month LIBOR</t>
  </si>
  <si>
    <t>Rutledge Note Payable#3</t>
  </si>
  <si>
    <t>Rutledge Note Payable#3 | 3 month LIBOR</t>
  </si>
  <si>
    <t>Rutledge Note Payable#4</t>
  </si>
  <si>
    <t>Rutledge Note Payable#4 | 3 month LIBOR</t>
  </si>
  <si>
    <t>Rutledge Note Payable#5</t>
  </si>
  <si>
    <t>Rutledge Note Payable#5 | 3 month LIBOR</t>
  </si>
  <si>
    <t>Rabobank Mortgage Note</t>
  </si>
  <si>
    <t>1.70%</t>
  </si>
  <si>
    <t>3.70%</t>
  </si>
  <si>
    <t>Commitments and Contingencies (Details)</t>
  </si>
  <si>
    <t>Jun. 01, 2015USD ($)</t>
  </si>
  <si>
    <t>Jun. 30, 2016USD ($)</t>
  </si>
  <si>
    <t>Jun. 30, 2018USD ($)item</t>
  </si>
  <si>
    <t>Future minimum lease payments</t>
  </si>
  <si>
    <t>Monthly payment amount</t>
  </si>
  <si>
    <t>Total future minimum lease payments</t>
  </si>
  <si>
    <t>Number of farms contributed to merger | item</t>
  </si>
  <si>
    <t>Total number of farms | item</t>
  </si>
  <si>
    <t>Grain storage facilities | item</t>
  </si>
  <si>
    <t>Fee simple interest</t>
  </si>
  <si>
    <t>Stockholders' Equity and Non-controlling Interests - Distributions (Details) - USD ($)</t>
  </si>
  <si>
    <t>12 Months Ended</t>
  </si>
  <si>
    <t>Common Units</t>
  </si>
  <si>
    <t>Shareholders' Equity</t>
  </si>
  <si>
    <t>OP units outstanding for redemption</t>
  </si>
  <si>
    <t>Parent ownership interest (as a percent)</t>
  </si>
  <si>
    <t>Common stock converted (in shares)</t>
  </si>
  <si>
    <t>Common stock upon redemption (in shares)</t>
  </si>
  <si>
    <t>Increase (decrease) to non-controlling interest in the Operating Partnership</t>
  </si>
  <si>
    <t>Non-controlling interest | Operating Partnership</t>
  </si>
  <si>
    <t>Pittman Hough Farms | Operating Partnership</t>
  </si>
  <si>
    <t>Noncontrolling ownership interest (as a percent)</t>
  </si>
  <si>
    <t>12.10%</t>
  </si>
  <si>
    <t>12.40%</t>
  </si>
  <si>
    <t>Stockholders' Equity and Non-controlling Interests - Redeemable non-controlling interest (Details) - USD ($)</t>
  </si>
  <si>
    <t>Aug. 01, 2018</t>
  </si>
  <si>
    <t>Jul. 16, 2018</t>
  </si>
  <si>
    <t>Jun. 29, 2018</t>
  </si>
  <si>
    <t>May 09, 2018</t>
  </si>
  <si>
    <t>Apr. 16, 2018</t>
  </si>
  <si>
    <t>Apr. 02, 2018</t>
  </si>
  <si>
    <t>Mar. 27, 2018</t>
  </si>
  <si>
    <t>Jan. 16, 2018</t>
  </si>
  <si>
    <t>Nov. 08, 2017</t>
  </si>
  <si>
    <t>Oct. 13, 2017</t>
  </si>
  <si>
    <t>Aug. 17, 2017</t>
  </si>
  <si>
    <t>Jul. 19, 2017</t>
  </si>
  <si>
    <t>Jul. 14, 2017</t>
  </si>
  <si>
    <t>May 08, 2017</t>
  </si>
  <si>
    <t>Apr. 14, 2017</t>
  </si>
  <si>
    <t>Feb. 22, 2017</t>
  </si>
  <si>
    <t>Mar. 02, 2016</t>
  </si>
  <si>
    <t>Aug. 10, 2017</t>
  </si>
  <si>
    <t>Mar. 15, 2017</t>
  </si>
  <si>
    <t>Change in redeemable non-controlling interest</t>
  </si>
  <si>
    <t>Opening balance</t>
  </si>
  <si>
    <t>Ending balance</t>
  </si>
  <si>
    <t>Common Stock, Par or Stated Value Per Share</t>
  </si>
  <si>
    <t>Cash dividend paid (in dollars per share)</t>
  </si>
  <si>
    <t>Distributions per Common Share/OP unit (in dollars per share)</t>
  </si>
  <si>
    <t>Repayment of principal</t>
  </si>
  <si>
    <t>Payments for repurchase of shares</t>
  </si>
  <si>
    <t>Subsequent event</t>
  </si>
  <si>
    <t>Increase in stock repurchase plan</t>
  </si>
  <si>
    <t>Share repurchase</t>
  </si>
  <si>
    <t>Stock repurchased</t>
  </si>
  <si>
    <t>Shares repurchased, average price (in dollars per share)</t>
  </si>
  <si>
    <t>Number of shares to be repurchased</t>
  </si>
  <si>
    <t>Share repurchase | Maximum</t>
  </si>
  <si>
    <t>Amount approved for share repurchase program</t>
  </si>
  <si>
    <t>Share repurchase | Maximum | Subsequent event</t>
  </si>
  <si>
    <t>Share repurchased and retired (in shares)</t>
  </si>
  <si>
    <t>Redeemable Preferred OP Units</t>
  </si>
  <si>
    <t>Accrued distributions to non-controlling interest</t>
  </si>
  <si>
    <t>Percentage of cumulative preferential dividends</t>
  </si>
  <si>
    <t>3.00%</t>
  </si>
  <si>
    <t>Redeemable Preferred OP Units | Preferred stock</t>
  </si>
  <si>
    <t>Opening balance (in shares)</t>
  </si>
  <si>
    <t>Issuance of units</t>
  </si>
  <si>
    <t>Distributions paid</t>
  </si>
  <si>
    <t>Ending balance (in shares)</t>
  </si>
  <si>
    <t>Percentage of preferential cash distribution</t>
  </si>
  <si>
    <t>Liquidation preference</t>
  </si>
  <si>
    <t>Number of trading days</t>
  </si>
  <si>
    <t>20 days</t>
  </si>
  <si>
    <t>Preferred Distributions Accrued</t>
  </si>
  <si>
    <t>Series A Preferred Units | Illinois | Asset acquisition</t>
  </si>
  <si>
    <t>Stockholders’ Equity and Non-controlling Interests</t>
  </si>
  <si>
    <t>Issuance of Common units as partial consideration for asset acquisition (in shares)</t>
  </si>
  <si>
    <t>Liquidation value</t>
  </si>
  <si>
    <t>Percentage of cumulative change in the estimated value of farmland</t>
  </si>
  <si>
    <t>Final liquidation preference, percentage cap on total return</t>
  </si>
  <si>
    <t>9.00%</t>
  </si>
  <si>
    <t>Number of preceding years considered in redemption price calculation</t>
  </si>
  <si>
    <t>4 years</t>
  </si>
  <si>
    <t>Constant percentage</t>
  </si>
  <si>
    <t>Shares issued under underwriting agreement</t>
  </si>
  <si>
    <t>Par value</t>
  </si>
  <si>
    <t>Common stock, issue price (in dollars per share)</t>
  </si>
  <si>
    <t>Stockholders' Equity and Non-controlling Interests - Summary of the non-vested Restricted Stock (Details) - USD ($) $ / shares in Units, $ in Thousands</t>
  </si>
  <si>
    <t>May 03, 2017</t>
  </si>
  <si>
    <t>May 02, 2017</t>
  </si>
  <si>
    <t>Sep. 15, 2015</t>
  </si>
  <si>
    <t>Weighted Average Grant Date Fair Value</t>
  </si>
  <si>
    <t>Shares issued</t>
  </si>
  <si>
    <t>Increase (decrease) in share-based compensation</t>
  </si>
  <si>
    <t>Second Amended Plan</t>
  </si>
  <si>
    <t>Number of shares available for future grant</t>
  </si>
  <si>
    <t>Restricted Stock Awards</t>
  </si>
  <si>
    <t>Number of Shares</t>
  </si>
  <si>
    <t>Unvested at the beginning of the period (in shares)</t>
  </si>
  <si>
    <t>Grante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Total unrecognized compensation costs related to non-vested stock awards</t>
  </si>
  <si>
    <t>Weighted average period over which unrecognized compensation costs is expected to be recognized</t>
  </si>
  <si>
    <t>1 year 8 months 1 day</t>
  </si>
  <si>
    <t>Restricted Stock Awards | Second Amended Plan</t>
  </si>
  <si>
    <t>Maximum shares of common stock to be issued</t>
  </si>
  <si>
    <t>Stock offering, maximum sales value</t>
  </si>
  <si>
    <t>Common stock | First Amended Plan</t>
  </si>
  <si>
    <t>Common stock | Second Amended Plan</t>
  </si>
  <si>
    <t>Stockholders' Equity and Non-controlling Interests - Computation of basic and diluted earnings (loss) per share (Details) - USD ($) $ / shares in Units, shares in Thousands, $ in Thousands</t>
  </si>
  <si>
    <t>Numerator:</t>
  </si>
  <si>
    <t>Net income (loss) attributable to Farmland Partners Inc.</t>
  </si>
  <si>
    <t>Less: Nonforfeitable distributions allocated to unvested restricted shares</t>
  </si>
  <si>
    <t>Denominator:</t>
  </si>
  <si>
    <t>Weighted-average number of common shares - basic (in shares)</t>
  </si>
  <si>
    <t>Weighted-average number of common shares - diluted (in shares)</t>
  </si>
  <si>
    <t>Income per share attributable to common stockholders - basic</t>
  </si>
  <si>
    <t>Distributions on redeemable non-controlling interests in operating partnership</t>
  </si>
  <si>
    <t>Stockholders' Equity and Non-controlling Interests - Units held by the non-controlling interest (Details) - shares</t>
  </si>
  <si>
    <t>Excluded from diluted earnings per share calculation</t>
  </si>
  <si>
    <t>Anti-dilutive compensation-related shares outstanding</t>
  </si>
  <si>
    <t>Compensation-related shares</t>
  </si>
  <si>
    <t>Weighted average number of OP units</t>
  </si>
  <si>
    <t>Stockholders' Equity and Non-controlling Interests - Equity awards and units outstanding (Details) - shares</t>
  </si>
  <si>
    <t>Class of Stock [Line Items]</t>
  </si>
  <si>
    <t>Equity awards and units outstanding</t>
  </si>
  <si>
    <t>Hedge Accounting (Details) - USD ($) $ in Thousands</t>
  </si>
  <si>
    <t>Hedge accounting</t>
  </si>
  <si>
    <t>Fair value of derivative instruments</t>
  </si>
  <si>
    <t>Derivative, Notional Amount</t>
  </si>
  <si>
    <t>Designated as Hedging Instrument | Cash Flow Hedging</t>
  </si>
  <si>
    <t>Amount of Gain / (Loss) recognized in OCI on derivative (effective portion)</t>
  </si>
  <si>
    <t>Movements in other comprehensive income</t>
  </si>
  <si>
    <t>Net change associated with current period hedging transactions</t>
  </si>
  <si>
    <t>Closing accumulated derivative instrument gain or loss</t>
  </si>
  <si>
    <t>Designated as Hedging Instrument | Cash Flow Hedging | Other Comprehensive Income (Loss)</t>
  </si>
  <si>
    <t>Designated as Hedging Instrument | Cash Flow Hedging | Interest rate contract</t>
  </si>
  <si>
    <t>Designated as Hedging Instrument | Cash Flow Hedging | Interest Rate Swap</t>
  </si>
  <si>
    <t>Percentage of debt outstanding amount covered by hedging</t>
  </si>
  <si>
    <t>Designated as Hedging Instrument | Cash Flow Hedging | Interest Rate Swap | Derivative liability</t>
  </si>
  <si>
    <t>Subsequent Events (Details) $ / shares in Units, $ in Thousands</t>
  </si>
  <si>
    <t>Aug. 08, 2018$ / shares</t>
  </si>
  <si>
    <t>Aug. 06, 2018$ / shares</t>
  </si>
  <si>
    <t>Aug. 01, 2018USD ($)</t>
  </si>
  <si>
    <t>Jul. 25, 2018USD ($)</t>
  </si>
  <si>
    <t>Jul. 11, 2018USD ($)property</t>
  </si>
  <si>
    <t>Jul. 06, 2018USD ($)property</t>
  </si>
  <si>
    <t>Proceeds from sale of farms</t>
  </si>
  <si>
    <t>Subsequent event | Corn Belt</t>
  </si>
  <si>
    <t>Number of farms sold | property</t>
  </si>
  <si>
    <t>Gain on sale of farms</t>
  </si>
  <si>
    <t>Number of farms acquired | property</t>
  </si>
  <si>
    <t>Payments to acquire farms</t>
  </si>
  <si>
    <t>Subsequent event | Southeast</t>
  </si>
  <si>
    <t>Series B Participating Preferred Stock | Subsequent event</t>
  </si>
  <si>
    <t>Dividend declared (per share) | $ / shares</t>
  </si>
  <si>
    <t>Common Unit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86781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0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44</v>
      </c>
      <c r="B12" s="4" t="s">
        <v>247</v>
      </c>
    </row>
    <row r="13" spans="1:2">
      <c r="A13" s="4" t="s">
        <v>226</v>
      </c>
      <c r="B13" s="4" t="s">
        <v>248</v>
      </c>
    </row>
    <row r="14" spans="1:2">
      <c r="A14" s="4" t="s">
        <v>249</v>
      </c>
      <c r="B1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4264</v>
      </c>
      <c r="C3" s="7" t="n">
        <v>947899</v>
      </c>
    </row>
    <row r="4" spans="1:3">
      <c r="A4" s="4" t="s">
        <v>28</v>
      </c>
      <c r="B4" s="5" t="n">
        <v>11533</v>
      </c>
      <c r="C4" s="5" t="n">
        <v>11463</v>
      </c>
    </row>
    <row r="5" spans="1:3">
      <c r="A5" s="4" t="s">
        <v>29</v>
      </c>
      <c r="B5" s="5" t="n">
        <v>11473</v>
      </c>
      <c r="C5" s="5" t="n">
        <v>12107</v>
      </c>
    </row>
    <row r="6" spans="1:3">
      <c r="A6" s="4" t="s">
        <v>30</v>
      </c>
      <c r="B6" s="5" t="n">
        <v>52372</v>
      </c>
      <c r="C6" s="5" t="n">
        <v>51678</v>
      </c>
    </row>
    <row r="7" spans="1:3">
      <c r="A7" s="4" t="s">
        <v>31</v>
      </c>
      <c r="B7" s="5" t="n">
        <v>11981</v>
      </c>
      <c r="C7" s="5" t="n">
        <v>9964</v>
      </c>
    </row>
    <row r="8" spans="1:3">
      <c r="A8" s="4" t="s">
        <v>32</v>
      </c>
      <c r="B8" s="5" t="n">
        <v>52955</v>
      </c>
      <c r="C8" s="5" t="n">
        <v>52870</v>
      </c>
    </row>
    <row r="9" spans="1:3">
      <c r="A9" s="4" t="s">
        <v>33</v>
      </c>
      <c r="B9" s="5" t="n">
        <v>8247</v>
      </c>
      <c r="C9" s="5" t="n">
        <v>8245</v>
      </c>
    </row>
    <row r="10" spans="1:3">
      <c r="A10" s="4" t="s">
        <v>34</v>
      </c>
      <c r="B10" s="5" t="n">
        <v>13189</v>
      </c>
      <c r="C10" s="5" t="n">
        <v>8137</v>
      </c>
    </row>
    <row r="11" spans="1:3">
      <c r="A11" s="4" t="s">
        <v>35</v>
      </c>
      <c r="B11" s="5" t="n">
        <v>1136014</v>
      </c>
      <c r="C11" s="5" t="n">
        <v>1102363</v>
      </c>
    </row>
    <row r="12" spans="1:3">
      <c r="A12" s="4" t="s">
        <v>36</v>
      </c>
      <c r="B12" s="5" t="n">
        <v>-14217</v>
      </c>
      <c r="C12" s="5" t="n">
        <v>-10285</v>
      </c>
    </row>
    <row r="13" spans="1:3">
      <c r="A13" s="4" t="s">
        <v>37</v>
      </c>
      <c r="B13" s="5" t="n">
        <v>1121797</v>
      </c>
      <c r="C13" s="5" t="n">
        <v>1092078</v>
      </c>
    </row>
    <row r="14" spans="1:3">
      <c r="A14" s="4" t="s">
        <v>38</v>
      </c>
      <c r="B14" s="5" t="n">
        <v>84</v>
      </c>
      <c r="C14" s="5" t="n">
        <v>239</v>
      </c>
    </row>
    <row r="15" spans="1:3">
      <c r="A15" s="4" t="s">
        <v>39</v>
      </c>
      <c r="B15" s="5" t="n">
        <v>26414</v>
      </c>
      <c r="C15" s="5" t="n">
        <v>53536</v>
      </c>
    </row>
    <row r="16" spans="1:3">
      <c r="A16" s="4" t="s">
        <v>40</v>
      </c>
      <c r="B16" s="5" t="n">
        <v>12469</v>
      </c>
      <c r="C16" s="5" t="n">
        <v>9760</v>
      </c>
    </row>
    <row r="17" spans="1:3">
      <c r="A17" s="4" t="s">
        <v>41</v>
      </c>
      <c r="B17" s="5" t="n">
        <v>430</v>
      </c>
      <c r="C17" s="5" t="n">
        <v>292</v>
      </c>
    </row>
    <row r="18" spans="1:3">
      <c r="A18" s="4" t="s">
        <v>42</v>
      </c>
      <c r="B18" s="5" t="n">
        <v>305</v>
      </c>
      <c r="C18" s="5" t="n">
        <v>348</v>
      </c>
    </row>
    <row r="19" spans="1:3">
      <c r="A19" s="4" t="s">
        <v>43</v>
      </c>
      <c r="B19" s="5" t="n">
        <v>3986</v>
      </c>
      <c r="C19" s="5" t="n">
        <v>6650</v>
      </c>
    </row>
    <row r="20" spans="1:3">
      <c r="A20" s="4" t="s">
        <v>44</v>
      </c>
      <c r="B20" s="5" t="n">
        <v>420</v>
      </c>
      <c r="C20" s="5" t="n">
        <v>126</v>
      </c>
    </row>
    <row r="21" spans="1:3">
      <c r="A21" s="4" t="s">
        <v>45</v>
      </c>
      <c r="B21" s="5" t="n">
        <v>2185</v>
      </c>
      <c r="C21" s="5" t="n">
        <v>3057</v>
      </c>
    </row>
    <row r="22" spans="1:3">
      <c r="A22" s="4" t="s">
        <v>46</v>
      </c>
      <c r="B22" s="5" t="n">
        <v>1168090</v>
      </c>
      <c r="C22" s="5" t="n">
        <v>1166086</v>
      </c>
    </row>
    <row r="23" spans="1:3">
      <c r="A23" s="3" t="s">
        <v>47</v>
      </c>
    </row>
    <row r="24" spans="1:3">
      <c r="A24" s="4" t="s">
        <v>48</v>
      </c>
      <c r="B24" s="5" t="n">
        <v>533799</v>
      </c>
      <c r="C24" s="5" t="n">
        <v>514071</v>
      </c>
    </row>
    <row r="25" spans="1:3">
      <c r="A25" s="4" t="s">
        <v>49</v>
      </c>
      <c r="B25" s="5" t="n">
        <v>4767</v>
      </c>
      <c r="C25" s="5" t="n">
        <v>4847</v>
      </c>
    </row>
    <row r="26" spans="1:3">
      <c r="A26" s="4" t="s">
        <v>50</v>
      </c>
      <c r="B26" s="5" t="n">
        <v>495</v>
      </c>
    </row>
    <row r="27" spans="1:3">
      <c r="A27" s="4" t="s">
        <v>51</v>
      </c>
      <c r="B27" s="5" t="n">
        <v>4158</v>
      </c>
      <c r="C27" s="5" t="n">
        <v>3193</v>
      </c>
    </row>
    <row r="28" spans="1:3">
      <c r="A28" s="4" t="s">
        <v>52</v>
      </c>
      <c r="B28" s="5" t="n">
        <v>1907</v>
      </c>
      <c r="C28" s="5" t="n">
        <v>1584</v>
      </c>
    </row>
    <row r="29" spans="1:3">
      <c r="A29" s="4" t="s">
        <v>53</v>
      </c>
      <c r="B29" s="5" t="n">
        <v>7905</v>
      </c>
      <c r="C29" s="5" t="n">
        <v>3907</v>
      </c>
    </row>
    <row r="30" spans="1:3">
      <c r="A30" s="4" t="s">
        <v>54</v>
      </c>
      <c r="B30" s="5" t="n">
        <v>1762</v>
      </c>
      <c r="C30" s="5" t="n">
        <v>2800</v>
      </c>
    </row>
    <row r="31" spans="1:3">
      <c r="A31" s="4" t="s">
        <v>55</v>
      </c>
      <c r="B31" s="5" t="n">
        <v>554793</v>
      </c>
      <c r="C31" s="5" t="n">
        <v>530402</v>
      </c>
    </row>
    <row r="32" spans="1:3">
      <c r="A32" s="4" t="s">
        <v>56</v>
      </c>
      <c r="B32" s="4" t="s">
        <v>57</v>
      </c>
      <c r="C32" s="4" t="s">
        <v>57</v>
      </c>
    </row>
    <row r="33" spans="1:3">
      <c r="A33" s="4" t="s">
        <v>58</v>
      </c>
      <c r="B33" s="5" t="n">
        <v>144223</v>
      </c>
      <c r="C33" s="5" t="n">
        <v>144223</v>
      </c>
    </row>
    <row r="34" spans="1:3">
      <c r="A34" s="4" t="s">
        <v>59</v>
      </c>
      <c r="B34" s="5" t="n">
        <v>118755</v>
      </c>
      <c r="C34" s="5" t="n">
        <v>120510</v>
      </c>
    </row>
    <row r="35" spans="1:3">
      <c r="A35" s="3" t="s">
        <v>60</v>
      </c>
    </row>
    <row r="36" spans="1:3">
      <c r="A36" s="4" t="s">
        <v>61</v>
      </c>
      <c r="B36" s="5" t="n">
        <v>323</v>
      </c>
      <c r="C36" s="5" t="n">
        <v>329</v>
      </c>
    </row>
    <row r="37" spans="1:3">
      <c r="A37" s="4" t="s">
        <v>62</v>
      </c>
      <c r="B37" s="5" t="n">
        <v>346600</v>
      </c>
      <c r="C37" s="5" t="n">
        <v>350147</v>
      </c>
    </row>
    <row r="38" spans="1:3">
      <c r="A38" s="4" t="s">
        <v>63</v>
      </c>
      <c r="B38" s="5" t="n">
        <v>178</v>
      </c>
      <c r="C38" s="5" t="n">
        <v>5161</v>
      </c>
    </row>
    <row r="39" spans="1:3">
      <c r="A39" s="4" t="s">
        <v>64</v>
      </c>
      <c r="B39" s="5" t="n">
        <v>-39580</v>
      </c>
      <c r="C39" s="5" t="n">
        <v>-31199</v>
      </c>
    </row>
    <row r="40" spans="1:3">
      <c r="A40" s="4" t="s">
        <v>65</v>
      </c>
      <c r="B40" s="5" t="n">
        <v>-495</v>
      </c>
    </row>
    <row r="41" spans="1:3">
      <c r="A41" s="4" t="s">
        <v>66</v>
      </c>
      <c r="B41" s="5" t="n">
        <v>43293</v>
      </c>
      <c r="C41" s="5" t="n">
        <v>46513</v>
      </c>
    </row>
    <row r="42" spans="1:3">
      <c r="A42" s="4" t="s">
        <v>67</v>
      </c>
      <c r="B42" s="5" t="n">
        <v>350319</v>
      </c>
      <c r="C42" s="5" t="n">
        <v>370951</v>
      </c>
    </row>
    <row r="43" spans="1:3">
      <c r="A43" s="4" t="s">
        <v>68</v>
      </c>
      <c r="B43" s="7" t="n">
        <v>1168090</v>
      </c>
      <c r="C43" s="7" t="n">
        <v>1166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4" t="s">
        <v>260</v>
      </c>
    </row>
    <row r="4" spans="1:2">
      <c r="A4" s="3" t="s">
        <v>210</v>
      </c>
    </row>
    <row r="5" spans="1:2">
      <c r="A5" s="4" t="s">
        <v>261</v>
      </c>
      <c r="B5" s="4" t="s">
        <v>262</v>
      </c>
    </row>
    <row r="6" spans="1:2">
      <c r="A6" s="4" t="s">
        <v>263</v>
      </c>
    </row>
    <row r="7" spans="1:2">
      <c r="A7" s="3" t="s">
        <v>210</v>
      </c>
    </row>
    <row r="8" spans="1:2">
      <c r="A8" s="4" t="s">
        <v>261</v>
      </c>
      <c r="B8"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14</v>
      </c>
    </row>
    <row r="4" spans="1:2">
      <c r="A4" s="4" t="s">
        <v>266</v>
      </c>
      <c r="B4" s="4" t="s">
        <v>267</v>
      </c>
    </row>
    <row r="5" spans="1:2">
      <c r="A5" s="4" t="s">
        <v>268</v>
      </c>
    </row>
    <row r="6" spans="1:2">
      <c r="A6" s="3" t="s">
        <v>214</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2"/>
    <col customWidth="1" max="5" min="5" width="21"/>
    <col customWidth="1" max="6" min="6" width="37"/>
    <col customWidth="1" max="7" min="7" width="21"/>
    <col customWidth="1" max="8" min="8" width="31"/>
    <col customWidth="1" max="9" min="9" width="20"/>
  </cols>
  <sheetData>
    <row r="1" spans="1:9">
      <c r="A1" s="1" t="s">
        <v>301</v>
      </c>
      <c r="B1" s="2" t="s">
        <v>302</v>
      </c>
      <c r="C1" s="2" t="s">
        <v>303</v>
      </c>
      <c r="D1" s="2" t="s">
        <v>304</v>
      </c>
      <c r="E1" s="2" t="s">
        <v>150</v>
      </c>
      <c r="F1" s="2" t="s">
        <v>305</v>
      </c>
      <c r="G1" s="2" t="s">
        <v>150</v>
      </c>
      <c r="H1" s="2" t="s">
        <v>306</v>
      </c>
      <c r="I1" s="2" t="s">
        <v>307</v>
      </c>
    </row>
    <row r="2" spans="1:9">
      <c r="A2" s="3" t="s">
        <v>206</v>
      </c>
    </row>
    <row r="3" spans="1:9">
      <c r="A3" s="4" t="s">
        <v>308</v>
      </c>
      <c r="D3" s="5" t="n">
        <v>165000</v>
      </c>
      <c r="F3" s="5" t="n">
        <v>165000</v>
      </c>
    </row>
    <row r="4" spans="1:9">
      <c r="A4" s="4" t="s">
        <v>309</v>
      </c>
      <c r="D4" s="8" t="n">
        <v>0.01</v>
      </c>
      <c r="F4" s="8" t="n">
        <v>0.01</v>
      </c>
      <c r="H4" s="8" t="n">
        <v>0.01</v>
      </c>
    </row>
    <row r="5" spans="1:9">
      <c r="A5" s="4" t="s">
        <v>84</v>
      </c>
      <c r="D5" s="7" t="n">
        <v>774</v>
      </c>
      <c r="E5" s="7" t="n">
        <v>652</v>
      </c>
      <c r="F5" s="7" t="n">
        <v>1542</v>
      </c>
      <c r="G5" s="7" t="n">
        <v>756</v>
      </c>
    </row>
    <row r="6" spans="1:9">
      <c r="A6" s="4" t="s">
        <v>310</v>
      </c>
      <c r="D6" s="5" t="n">
        <v>10057</v>
      </c>
      <c r="E6" s="7" t="n">
        <v>10471</v>
      </c>
      <c r="F6" s="5" t="n">
        <v>19998</v>
      </c>
      <c r="G6" s="7" t="n">
        <v>17274</v>
      </c>
    </row>
    <row r="7" spans="1:9">
      <c r="A7" s="4" t="s">
        <v>53</v>
      </c>
      <c r="D7" s="5" t="n">
        <v>7905</v>
      </c>
      <c r="F7" s="5" t="n">
        <v>7905</v>
      </c>
      <c r="H7" s="7" t="n">
        <v>3907</v>
      </c>
    </row>
    <row r="8" spans="1:9">
      <c r="A8" s="4" t="s">
        <v>63</v>
      </c>
      <c r="D8" s="5" t="n">
        <v>178</v>
      </c>
      <c r="F8" s="5" t="n">
        <v>178</v>
      </c>
      <c r="H8" s="5" t="n">
        <v>5161</v>
      </c>
    </row>
    <row r="9" spans="1:9">
      <c r="A9" s="4" t="s">
        <v>43</v>
      </c>
      <c r="D9" s="5" t="n">
        <v>3986</v>
      </c>
      <c r="F9" s="7" t="n">
        <v>3986</v>
      </c>
      <c r="H9" s="5" t="n">
        <v>6650</v>
      </c>
    </row>
    <row r="10" spans="1:9">
      <c r="A10" s="4" t="s">
        <v>311</v>
      </c>
      <c r="F10" s="5" t="n">
        <v>2</v>
      </c>
    </row>
    <row r="11" spans="1:9">
      <c r="A11" s="3" t="s">
        <v>312</v>
      </c>
    </row>
    <row r="12" spans="1:9">
      <c r="A12" s="4" t="s">
        <v>313</v>
      </c>
      <c r="D12" s="5" t="n">
        <v>1400</v>
      </c>
      <c r="F12" s="7" t="n">
        <v>1400</v>
      </c>
      <c r="H12" s="5" t="n">
        <v>1400</v>
      </c>
    </row>
    <row r="13" spans="1:9">
      <c r="A13" s="4" t="s">
        <v>314</v>
      </c>
      <c r="D13" s="5" t="n">
        <v>800</v>
      </c>
      <c r="F13" s="5" t="n">
        <v>800</v>
      </c>
      <c r="H13" s="5" t="n">
        <v>600</v>
      </c>
    </row>
    <row r="14" spans="1:9">
      <c r="A14" s="4" t="s">
        <v>268</v>
      </c>
    </row>
    <row r="15" spans="1:9">
      <c r="A15" s="3" t="s">
        <v>206</v>
      </c>
    </row>
    <row r="16" spans="1:9">
      <c r="A16" s="4" t="s">
        <v>309</v>
      </c>
      <c r="C16" s="8" t="n">
        <v>0.01</v>
      </c>
    </row>
    <row r="17" spans="1:9">
      <c r="A17" s="4" t="s">
        <v>315</v>
      </c>
      <c r="C17" s="8" t="n">
        <v>11.41</v>
      </c>
    </row>
    <row r="18" spans="1:9">
      <c r="A18" s="4" t="s">
        <v>316</v>
      </c>
      <c r="C18" s="5" t="n">
        <v>14763604</v>
      </c>
    </row>
    <row r="19" spans="1:9">
      <c r="A19" s="4" t="s">
        <v>317</v>
      </c>
      <c r="C19" s="7" t="n">
        <v>171100</v>
      </c>
    </row>
    <row r="20" spans="1:9">
      <c r="A20" s="4" t="s">
        <v>318</v>
      </c>
      <c r="D20" s="7" t="n">
        <v>75000</v>
      </c>
      <c r="F20" s="7" t="n">
        <v>75000</v>
      </c>
      <c r="H20" s="7" t="n">
        <v>75000</v>
      </c>
    </row>
    <row r="21" spans="1:9">
      <c r="A21" s="4" t="s">
        <v>319</v>
      </c>
    </row>
    <row r="22" spans="1:9">
      <c r="A22" s="3" t="s">
        <v>206</v>
      </c>
    </row>
    <row r="23" spans="1:9">
      <c r="A23" s="4" t="s">
        <v>316</v>
      </c>
      <c r="C23" s="5" t="n">
        <v>17373</v>
      </c>
    </row>
    <row r="24" spans="1:9">
      <c r="A24" s="4" t="s">
        <v>320</v>
      </c>
    </row>
    <row r="25" spans="1:9">
      <c r="A25" s="3" t="s">
        <v>206</v>
      </c>
    </row>
    <row r="26" spans="1:9">
      <c r="A26" s="4" t="s">
        <v>315</v>
      </c>
      <c r="C26" s="9" t="n">
        <v>0.7417</v>
      </c>
    </row>
    <row r="27" spans="1:9">
      <c r="A27" s="4" t="s">
        <v>316</v>
      </c>
      <c r="C27" s="5" t="n">
        <v>218535</v>
      </c>
    </row>
    <row r="28" spans="1:9">
      <c r="A28" s="4" t="s">
        <v>321</v>
      </c>
    </row>
    <row r="29" spans="1:9">
      <c r="A29" s="3" t="s">
        <v>206</v>
      </c>
    </row>
    <row r="30" spans="1:9">
      <c r="A30" s="4" t="s">
        <v>308</v>
      </c>
      <c r="D30" s="5" t="n">
        <v>625</v>
      </c>
      <c r="F30" s="5" t="n">
        <v>625</v>
      </c>
    </row>
    <row r="31" spans="1:9">
      <c r="A31" s="4" t="s">
        <v>322</v>
      </c>
    </row>
    <row r="32" spans="1:9">
      <c r="A32" s="3" t="s">
        <v>206</v>
      </c>
    </row>
    <row r="33" spans="1:9">
      <c r="A33" s="4" t="s">
        <v>323</v>
      </c>
      <c r="D33" s="4" t="s">
        <v>324</v>
      </c>
      <c r="F33" s="4" t="s">
        <v>324</v>
      </c>
      <c r="H33" s="4" t="s">
        <v>325</v>
      </c>
    </row>
    <row r="34" spans="1:9">
      <c r="A34" s="4" t="s">
        <v>326</v>
      </c>
    </row>
    <row r="35" spans="1:9">
      <c r="A35" s="3" t="s">
        <v>206</v>
      </c>
    </row>
    <row r="36" spans="1:9">
      <c r="A36" s="4" t="s">
        <v>327</v>
      </c>
      <c r="B36" s="5" t="n">
        <v>6037500</v>
      </c>
      <c r="I36" s="5" t="n">
        <v>6037500</v>
      </c>
    </row>
    <row r="37" spans="1:9">
      <c r="A37" s="4" t="s">
        <v>328</v>
      </c>
      <c r="B37" s="4" t="s">
        <v>329</v>
      </c>
    </row>
    <row r="38" spans="1:9">
      <c r="A38" s="4" t="s">
        <v>330</v>
      </c>
      <c r="B38" s="8"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v>
      </c>
      <c r="B1" s="2" t="s">
        <v>2</v>
      </c>
      <c r="C1" s="2" t="s">
        <v>25</v>
      </c>
    </row>
    <row r="2" spans="1:3">
      <c r="A2" s="3" t="s">
        <v>70</v>
      </c>
    </row>
    <row r="3" spans="1:3">
      <c r="A3" s="4" t="s">
        <v>71</v>
      </c>
      <c r="B3" s="8" t="n">
        <v>0.01</v>
      </c>
      <c r="C3" s="8" t="n">
        <v>0.01</v>
      </c>
    </row>
    <row r="4" spans="1:3">
      <c r="A4" s="4" t="s">
        <v>72</v>
      </c>
      <c r="B4" s="5" t="n">
        <v>100000000</v>
      </c>
      <c r="C4" s="5" t="n">
        <v>100000000</v>
      </c>
    </row>
    <row r="5" spans="1:3">
      <c r="A5" s="4" t="s">
        <v>73</v>
      </c>
      <c r="B5" s="5" t="n">
        <v>6037500</v>
      </c>
      <c r="C5" s="5" t="n">
        <v>6037500</v>
      </c>
    </row>
    <row r="6" spans="1:3">
      <c r="A6" s="4" t="s">
        <v>74</v>
      </c>
      <c r="B6" s="5" t="n">
        <v>6037500</v>
      </c>
      <c r="C6" s="5" t="n">
        <v>6037500</v>
      </c>
    </row>
    <row r="7" spans="1:3">
      <c r="A7" s="4" t="s">
        <v>75</v>
      </c>
      <c r="B7" s="8" t="n">
        <v>0.01</v>
      </c>
      <c r="C7" s="8" t="n">
        <v>0.01</v>
      </c>
    </row>
    <row r="8" spans="1:3">
      <c r="A8" s="4" t="s">
        <v>76</v>
      </c>
      <c r="B8" s="5" t="n">
        <v>500000000</v>
      </c>
      <c r="C8" s="5" t="n">
        <v>500000000</v>
      </c>
    </row>
    <row r="9" spans="1:3">
      <c r="A9" s="4" t="s">
        <v>77</v>
      </c>
      <c r="B9" s="5" t="n">
        <v>32867817</v>
      </c>
      <c r="C9" s="5" t="n">
        <v>33334849</v>
      </c>
    </row>
    <row r="10" spans="1:3">
      <c r="A10" s="4" t="s">
        <v>78</v>
      </c>
      <c r="B10" s="5" t="n">
        <v>32867817</v>
      </c>
      <c r="C10" s="5" t="n">
        <v>33334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80</v>
      </c>
      <c r="D1" s="2" t="s">
        <v>1</v>
      </c>
    </row>
    <row r="2" spans="1:6">
      <c r="B2" s="2" t="s">
        <v>2</v>
      </c>
      <c r="C2" s="2" t="s">
        <v>81</v>
      </c>
      <c r="D2" s="2" t="s">
        <v>2</v>
      </c>
      <c r="E2" s="2" t="s">
        <v>81</v>
      </c>
      <c r="F2" s="2" t="s">
        <v>25</v>
      </c>
    </row>
    <row r="3" spans="1:6">
      <c r="A3" s="3" t="s">
        <v>332</v>
      </c>
    </row>
    <row r="4" spans="1:6">
      <c r="A4" s="4" t="s">
        <v>333</v>
      </c>
      <c r="B4" s="7" t="n">
        <v>400</v>
      </c>
      <c r="D4" s="7" t="n">
        <v>400</v>
      </c>
      <c r="F4" s="7" t="n">
        <v>300</v>
      </c>
    </row>
    <row r="5" spans="1:6">
      <c r="A5" s="4" t="s">
        <v>334</v>
      </c>
      <c r="D5" s="5" t="n">
        <v>100</v>
      </c>
      <c r="E5" s="7" t="n">
        <v>200</v>
      </c>
    </row>
    <row r="6" spans="1:6">
      <c r="A6" s="4" t="s">
        <v>41</v>
      </c>
      <c r="B6" s="5" t="n">
        <v>430</v>
      </c>
      <c r="D6" s="5" t="n">
        <v>430</v>
      </c>
      <c r="F6" s="5" t="n">
        <v>292</v>
      </c>
    </row>
    <row r="7" spans="1:6">
      <c r="A7" s="3" t="s">
        <v>335</v>
      </c>
    </row>
    <row r="8" spans="1:6">
      <c r="A8" s="4" t="s">
        <v>336</v>
      </c>
      <c r="B8" s="5" t="n">
        <v>800</v>
      </c>
      <c r="D8" s="5" t="n">
        <v>800</v>
      </c>
      <c r="F8" s="5" t="n">
        <v>500</v>
      </c>
    </row>
    <row r="9" spans="1:6">
      <c r="A9" s="3" t="s">
        <v>44</v>
      </c>
    </row>
    <row r="10" spans="1:6">
      <c r="A10" s="4" t="s">
        <v>337</v>
      </c>
      <c r="B10" s="5" t="n">
        <v>0</v>
      </c>
      <c r="C10" s="7" t="n">
        <v>0</v>
      </c>
      <c r="D10" s="5" t="n">
        <v>200</v>
      </c>
      <c r="E10" s="5" t="n">
        <v>200</v>
      </c>
    </row>
    <row r="11" spans="1:6">
      <c r="A11" s="4" t="s">
        <v>338</v>
      </c>
      <c r="B11" s="5" t="n">
        <v>125</v>
      </c>
      <c r="D11" s="5" t="n">
        <v>125</v>
      </c>
      <c r="F11" s="5" t="n">
        <v>126</v>
      </c>
    </row>
    <row r="12" spans="1:6">
      <c r="A12" s="4" t="s">
        <v>339</v>
      </c>
      <c r="B12" s="5" t="n">
        <v>142</v>
      </c>
      <c r="D12" s="5" t="n">
        <v>142</v>
      </c>
    </row>
    <row r="13" spans="1:6">
      <c r="A13" s="4" t="s">
        <v>340</v>
      </c>
      <c r="B13" s="5" t="n">
        <v>153</v>
      </c>
      <c r="D13" s="5" t="n">
        <v>153</v>
      </c>
    </row>
    <row r="14" spans="1:6">
      <c r="A14" s="4" t="s">
        <v>341</v>
      </c>
      <c r="B14" s="5" t="n">
        <v>420</v>
      </c>
      <c r="D14" s="5" t="n">
        <v>420</v>
      </c>
      <c r="F14" s="7" t="n">
        <v>126</v>
      </c>
    </row>
    <row r="15" spans="1:6">
      <c r="A15" s="3" t="s">
        <v>208</v>
      </c>
    </row>
    <row r="16" spans="1:6">
      <c r="A16" s="4" t="s">
        <v>342</v>
      </c>
      <c r="B16" s="5" t="n">
        <v>600</v>
      </c>
      <c r="C16" s="7" t="n">
        <v>1400</v>
      </c>
      <c r="D16" s="7" t="n">
        <v>1200</v>
      </c>
      <c r="E16" s="7" t="n">
        <v>2000</v>
      </c>
    </row>
    <row r="17" spans="1:6">
      <c r="A17" s="4" t="s">
        <v>343</v>
      </c>
    </row>
    <row r="18" spans="1:6">
      <c r="A18" s="3" t="s">
        <v>344</v>
      </c>
    </row>
    <row r="19" spans="1:6">
      <c r="A19" s="4" t="s">
        <v>345</v>
      </c>
      <c r="D19" s="4" t="s">
        <v>346</v>
      </c>
    </row>
    <row r="20" spans="1:6">
      <c r="A20" s="4" t="s">
        <v>347</v>
      </c>
      <c r="D20" s="4" t="s">
        <v>348</v>
      </c>
    </row>
    <row r="21" spans="1:6">
      <c r="A21" s="4" t="s">
        <v>349</v>
      </c>
      <c r="B21" s="7" t="n">
        <v>33200</v>
      </c>
      <c r="D21" s="7" t="n">
        <v>33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50</v>
      </c>
      <c r="B1" s="2" t="s">
        <v>80</v>
      </c>
      <c r="D1" s="2" t="s">
        <v>1</v>
      </c>
    </row>
    <row r="2" spans="1:6">
      <c r="B2" s="2" t="s">
        <v>2</v>
      </c>
      <c r="C2" s="2" t="s">
        <v>81</v>
      </c>
      <c r="D2" s="2" t="s">
        <v>2</v>
      </c>
      <c r="E2" s="2" t="s">
        <v>81</v>
      </c>
      <c r="F2" s="2" t="s">
        <v>25</v>
      </c>
    </row>
    <row r="3" spans="1:6">
      <c r="A3" s="3" t="s">
        <v>208</v>
      </c>
    </row>
    <row r="4" spans="1:6">
      <c r="A4" s="4" t="s">
        <v>342</v>
      </c>
      <c r="B4" s="7" t="n">
        <v>600</v>
      </c>
      <c r="C4" s="7" t="n">
        <v>1400</v>
      </c>
      <c r="D4" s="7" t="n">
        <v>1200</v>
      </c>
      <c r="E4" s="7" t="n">
        <v>2000</v>
      </c>
    </row>
    <row r="5" spans="1:6">
      <c r="A5" s="4" t="s">
        <v>53</v>
      </c>
      <c r="B5" s="5" t="n">
        <v>7905</v>
      </c>
      <c r="D5" s="5" t="n">
        <v>7905</v>
      </c>
      <c r="F5" s="7" t="n">
        <v>3907</v>
      </c>
    </row>
    <row r="6" spans="1:6">
      <c r="A6" s="4" t="s">
        <v>351</v>
      </c>
      <c r="B6" s="5" t="n">
        <v>10057</v>
      </c>
      <c r="C6" s="5" t="n">
        <v>10471</v>
      </c>
      <c r="D6" s="5" t="n">
        <v>19998</v>
      </c>
      <c r="E6" s="5" t="n">
        <v>17274</v>
      </c>
    </row>
    <row r="7" spans="1:6">
      <c r="A7" s="3" t="s">
        <v>352</v>
      </c>
    </row>
    <row r="8" spans="1:6">
      <c r="A8" s="4" t="s">
        <v>353</v>
      </c>
      <c r="B8" s="5" t="n">
        <v>13035</v>
      </c>
      <c r="D8" s="5" t="n">
        <v>13035</v>
      </c>
    </row>
    <row r="9" spans="1:6">
      <c r="A9" s="5" t="n">
        <v>2019</v>
      </c>
      <c r="B9" s="5" t="n">
        <v>27633</v>
      </c>
      <c r="D9" s="5" t="n">
        <v>27633</v>
      </c>
    </row>
    <row r="10" spans="1:6">
      <c r="A10" s="5" t="n">
        <v>2020</v>
      </c>
      <c r="B10" s="5" t="n">
        <v>15938</v>
      </c>
      <c r="D10" s="5" t="n">
        <v>15938</v>
      </c>
    </row>
    <row r="11" spans="1:6">
      <c r="A11" s="5" t="n">
        <v>2021</v>
      </c>
      <c r="B11" s="5" t="n">
        <v>3952</v>
      </c>
      <c r="D11" s="5" t="n">
        <v>3952</v>
      </c>
    </row>
    <row r="12" spans="1:6">
      <c r="A12" s="5" t="n">
        <v>2022</v>
      </c>
      <c r="B12" s="5" t="n">
        <v>916</v>
      </c>
      <c r="D12" s="5" t="n">
        <v>916</v>
      </c>
    </row>
    <row r="13" spans="1:6">
      <c r="A13" s="4" t="s">
        <v>354</v>
      </c>
      <c r="B13" s="5" t="n">
        <v>3268</v>
      </c>
      <c r="D13" s="5" t="n">
        <v>3268</v>
      </c>
    </row>
    <row r="14" spans="1:6">
      <c r="A14" s="4" t="s">
        <v>124</v>
      </c>
      <c r="B14" s="5" t="n">
        <v>64742</v>
      </c>
      <c r="D14" s="5" t="n">
        <v>64742</v>
      </c>
    </row>
    <row r="15" spans="1:6">
      <c r="A15" s="4" t="s">
        <v>112</v>
      </c>
    </row>
    <row r="16" spans="1:6">
      <c r="A16" s="3" t="s">
        <v>208</v>
      </c>
    </row>
    <row r="17" spans="1:6">
      <c r="A17" s="4" t="s">
        <v>113</v>
      </c>
      <c r="B17" s="5" t="n">
        <v>331</v>
      </c>
      <c r="C17" s="5" t="n">
        <v>175</v>
      </c>
      <c r="D17" s="5" t="n">
        <v>410</v>
      </c>
      <c r="E17" s="5" t="n">
        <v>437</v>
      </c>
    </row>
    <row r="18" spans="1:6">
      <c r="A18" s="4" t="s">
        <v>355</v>
      </c>
    </row>
    <row r="19" spans="1:6">
      <c r="A19" s="3" t="s">
        <v>208</v>
      </c>
    </row>
    <row r="20" spans="1:6">
      <c r="A20" s="4" t="s">
        <v>351</v>
      </c>
      <c r="B20" s="5" t="n">
        <v>5487</v>
      </c>
      <c r="C20" s="5" t="n">
        <v>2958</v>
      </c>
      <c r="D20" s="5" t="n">
        <v>13680</v>
      </c>
      <c r="E20" s="5" t="n">
        <v>6160</v>
      </c>
    </row>
    <row r="21" spans="1:6">
      <c r="A21" s="4" t="s">
        <v>356</v>
      </c>
    </row>
    <row r="22" spans="1:6">
      <c r="A22" s="3" t="s">
        <v>208</v>
      </c>
    </row>
    <row r="23" spans="1:6">
      <c r="A23" s="4" t="s">
        <v>351</v>
      </c>
      <c r="B23" s="7" t="n">
        <v>4570</v>
      </c>
      <c r="C23" s="7" t="n">
        <v>7513</v>
      </c>
      <c r="D23" s="7" t="n">
        <v>6318</v>
      </c>
      <c r="E23" s="7" t="n">
        <v>11114</v>
      </c>
    </row>
    <row r="24" spans="1:6">
      <c r="A24" s="4" t="s">
        <v>357</v>
      </c>
    </row>
    <row r="25" spans="1:6">
      <c r="A25" s="3" t="s">
        <v>208</v>
      </c>
    </row>
    <row r="26" spans="1:6">
      <c r="A26" s="4" t="s">
        <v>358</v>
      </c>
      <c r="D26" s="4" t="s">
        <v>348</v>
      </c>
    </row>
    <row r="27" spans="1:6">
      <c r="A27" s="4" t="s">
        <v>359</v>
      </c>
      <c r="D27" s="4" t="s">
        <v>360</v>
      </c>
    </row>
    <row r="28" spans="1:6">
      <c r="A28" s="4" t="s">
        <v>361</v>
      </c>
      <c r="D28" s="4" t="s">
        <v>362</v>
      </c>
    </row>
    <row r="29" spans="1:6">
      <c r="A29" s="4" t="s">
        <v>363</v>
      </c>
    </row>
    <row r="30" spans="1:6">
      <c r="A30" s="3" t="s">
        <v>208</v>
      </c>
    </row>
    <row r="31" spans="1:6">
      <c r="A31" s="4" t="s">
        <v>359</v>
      </c>
      <c r="D31" s="4" t="s">
        <v>364</v>
      </c>
    </row>
    <row r="32" spans="1:6">
      <c r="A32" s="4" t="s">
        <v>361</v>
      </c>
      <c r="D32" s="4" t="s">
        <v>365</v>
      </c>
    </row>
    <row r="33" spans="1:6">
      <c r="A33" s="4" t="s">
        <v>366</v>
      </c>
    </row>
    <row r="34" spans="1:6">
      <c r="A34" s="3" t="s">
        <v>208</v>
      </c>
    </row>
    <row r="35" spans="1:6">
      <c r="A35" s="4" t="s">
        <v>367</v>
      </c>
      <c r="D35" s="4" t="s">
        <v>362</v>
      </c>
    </row>
    <row r="36" spans="1:6">
      <c r="A36" s="4" t="s">
        <v>368</v>
      </c>
    </row>
    <row r="37" spans="1:6">
      <c r="A37" s="3" t="s">
        <v>208</v>
      </c>
    </row>
    <row r="38" spans="1:6">
      <c r="A38" s="4" t="s">
        <v>367</v>
      </c>
      <c r="D38" s="4" t="s">
        <v>3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7"/>
    <col customWidth="1" max="5" min="5" width="21"/>
  </cols>
  <sheetData>
    <row r="1" spans="1:5">
      <c r="A1" s="1" t="s">
        <v>370</v>
      </c>
      <c r="B1" s="2" t="s">
        <v>80</v>
      </c>
      <c r="D1" s="2" t="s">
        <v>1</v>
      </c>
    </row>
    <row r="2" spans="1:5">
      <c r="B2" s="2" t="s">
        <v>371</v>
      </c>
      <c r="C2" s="2" t="s">
        <v>150</v>
      </c>
      <c r="D2" s="2" t="s">
        <v>371</v>
      </c>
      <c r="E2" s="2" t="s">
        <v>150</v>
      </c>
    </row>
    <row r="3" spans="1:5">
      <c r="A3" s="3" t="s">
        <v>210</v>
      </c>
    </row>
    <row r="4" spans="1:5">
      <c r="A4" s="4" t="s">
        <v>372</v>
      </c>
      <c r="B4" s="5" t="n">
        <v>1</v>
      </c>
      <c r="D4" s="5" t="n">
        <v>1</v>
      </c>
    </row>
    <row r="5" spans="1:5">
      <c r="A5" s="4" t="s">
        <v>83</v>
      </c>
      <c r="B5" s="7" t="n">
        <v>10057</v>
      </c>
      <c r="C5" s="7" t="n">
        <v>10471</v>
      </c>
      <c r="D5" s="7" t="n">
        <v>19998</v>
      </c>
      <c r="E5" s="7" t="n">
        <v>17274</v>
      </c>
    </row>
    <row r="6" spans="1:5">
      <c r="A6" s="4" t="s">
        <v>373</v>
      </c>
    </row>
    <row r="7" spans="1:5">
      <c r="A7" s="3" t="s">
        <v>210</v>
      </c>
    </row>
    <row r="8" spans="1:5">
      <c r="A8" s="4" t="s">
        <v>374</v>
      </c>
      <c r="D8" s="4" t="s">
        <v>375</v>
      </c>
      <c r="E8" s="4" t="s">
        <v>375</v>
      </c>
    </row>
    <row r="9" spans="1:5">
      <c r="A9" s="4" t="s">
        <v>376</v>
      </c>
    </row>
    <row r="10" spans="1:5">
      <c r="A10" s="3" t="s">
        <v>210</v>
      </c>
    </row>
    <row r="11" spans="1:5">
      <c r="A11" s="4" t="s">
        <v>374</v>
      </c>
      <c r="D11" s="4" t="s">
        <v>377</v>
      </c>
      <c r="E11" s="4" t="s">
        <v>378</v>
      </c>
    </row>
    <row r="12" spans="1:5">
      <c r="A12" s="4" t="s">
        <v>379</v>
      </c>
    </row>
    <row r="13" spans="1:5">
      <c r="A13" s="3" t="s">
        <v>210</v>
      </c>
    </row>
    <row r="14" spans="1:5">
      <c r="A14" s="4" t="s">
        <v>374</v>
      </c>
      <c r="D14" s="4" t="s">
        <v>380</v>
      </c>
      <c r="E14" s="4" t="s">
        <v>381</v>
      </c>
    </row>
    <row r="15" spans="1:5">
      <c r="A15" s="4" t="s">
        <v>382</v>
      </c>
    </row>
    <row r="16" spans="1:5">
      <c r="A16" s="3" t="s">
        <v>210</v>
      </c>
    </row>
    <row r="17" spans="1:5">
      <c r="A17" s="4" t="s">
        <v>374</v>
      </c>
      <c r="D17" s="4" t="s">
        <v>383</v>
      </c>
      <c r="E17" s="4" t="s">
        <v>384</v>
      </c>
    </row>
    <row r="18" spans="1:5">
      <c r="A18" s="4" t="s">
        <v>385</v>
      </c>
    </row>
    <row r="19" spans="1:5">
      <c r="A19" s="3" t="s">
        <v>210</v>
      </c>
    </row>
    <row r="20" spans="1:5">
      <c r="A20" s="4" t="s">
        <v>374</v>
      </c>
      <c r="D20" s="4" t="s">
        <v>386</v>
      </c>
      <c r="E20" s="4" t="s">
        <v>387</v>
      </c>
    </row>
    <row r="21" spans="1:5">
      <c r="A21" s="4" t="s">
        <v>388</v>
      </c>
    </row>
    <row r="22" spans="1:5">
      <c r="A22" s="3" t="s">
        <v>210</v>
      </c>
    </row>
    <row r="23" spans="1:5">
      <c r="A23" s="4" t="s">
        <v>374</v>
      </c>
      <c r="D23" s="4" t="s">
        <v>389</v>
      </c>
      <c r="E23" s="4" t="s">
        <v>390</v>
      </c>
    </row>
    <row r="24" spans="1:5">
      <c r="A24" s="4" t="s">
        <v>391</v>
      </c>
    </row>
    <row r="25" spans="1:5">
      <c r="A25" s="3" t="s">
        <v>210</v>
      </c>
    </row>
    <row r="26" spans="1:5">
      <c r="A26" s="4" t="s">
        <v>83</v>
      </c>
      <c r="B26" s="7" t="n">
        <v>1111</v>
      </c>
      <c r="C26" s="7" t="n">
        <v>1201</v>
      </c>
      <c r="D26" s="7" t="n">
        <v>2215</v>
      </c>
      <c r="E26" s="7" t="n">
        <v>1978</v>
      </c>
    </row>
    <row r="27" spans="1:5">
      <c r="A27" s="4" t="s">
        <v>374</v>
      </c>
      <c r="B27" s="4" t="s">
        <v>392</v>
      </c>
      <c r="C27" s="4" t="s">
        <v>393</v>
      </c>
      <c r="D27" s="4" t="s">
        <v>394</v>
      </c>
      <c r="E27" s="4" t="s">
        <v>395</v>
      </c>
    </row>
    <row r="28" spans="1:5">
      <c r="A28" s="4" t="s">
        <v>396</v>
      </c>
    </row>
    <row r="29" spans="1:5">
      <c r="A29" s="3" t="s">
        <v>210</v>
      </c>
    </row>
    <row r="30" spans="1:5">
      <c r="A30" s="4" t="s">
        <v>374</v>
      </c>
      <c r="B30" s="4" t="s">
        <v>375</v>
      </c>
      <c r="C30" s="4" t="s">
        <v>375</v>
      </c>
      <c r="D30" s="4" t="s">
        <v>375</v>
      </c>
      <c r="E30" s="4" t="s">
        <v>375</v>
      </c>
    </row>
    <row r="31" spans="1:5">
      <c r="A31" s="4" t="s">
        <v>397</v>
      </c>
    </row>
    <row r="32" spans="1:5">
      <c r="A32" s="3" t="s">
        <v>210</v>
      </c>
    </row>
    <row r="33" spans="1:5">
      <c r="A33" s="4" t="s">
        <v>374</v>
      </c>
      <c r="B33" s="4" t="s">
        <v>398</v>
      </c>
      <c r="C33" s="4" t="s">
        <v>399</v>
      </c>
      <c r="D33" s="4" t="s">
        <v>400</v>
      </c>
      <c r="E33" s="4" t="s">
        <v>401</v>
      </c>
    </row>
    <row r="34" spans="1:5">
      <c r="A34" s="4" t="s">
        <v>402</v>
      </c>
    </row>
    <row r="35" spans="1:5">
      <c r="A35" s="3" t="s">
        <v>210</v>
      </c>
    </row>
    <row r="36" spans="1:5">
      <c r="A36" s="4" t="s">
        <v>374</v>
      </c>
      <c r="B36" s="4" t="s">
        <v>403</v>
      </c>
      <c r="C36" s="4" t="s">
        <v>404</v>
      </c>
      <c r="D36" s="4" t="s">
        <v>405</v>
      </c>
      <c r="E36" s="4" t="s">
        <v>406</v>
      </c>
    </row>
    <row r="37" spans="1:5">
      <c r="A37" s="4" t="s">
        <v>407</v>
      </c>
    </row>
    <row r="38" spans="1:5">
      <c r="A38" s="3" t="s">
        <v>210</v>
      </c>
    </row>
    <row r="39" spans="1:5">
      <c r="A39" s="4" t="s">
        <v>374</v>
      </c>
      <c r="B39" s="4" t="s">
        <v>408</v>
      </c>
      <c r="C39" s="4" t="s">
        <v>409</v>
      </c>
      <c r="D39" s="4" t="s">
        <v>410</v>
      </c>
      <c r="E39" s="4" t="s">
        <v>411</v>
      </c>
    </row>
    <row r="40" spans="1:5">
      <c r="A40" s="4" t="s">
        <v>412</v>
      </c>
    </row>
    <row r="41" spans="1:5">
      <c r="A41" s="3" t="s">
        <v>210</v>
      </c>
    </row>
    <row r="42" spans="1:5">
      <c r="A42" s="4" t="s">
        <v>374</v>
      </c>
      <c r="B42" s="4" t="s">
        <v>413</v>
      </c>
      <c r="C42" s="4" t="s">
        <v>414</v>
      </c>
      <c r="D42" s="4" t="s">
        <v>415</v>
      </c>
      <c r="E42" s="4" t="s">
        <v>416</v>
      </c>
    </row>
    <row r="43" spans="1:5">
      <c r="A43" s="4" t="s">
        <v>417</v>
      </c>
    </row>
    <row r="44" spans="1:5">
      <c r="A44" s="3" t="s">
        <v>210</v>
      </c>
    </row>
    <row r="45" spans="1:5">
      <c r="A45" s="4" t="s">
        <v>374</v>
      </c>
      <c r="B45" s="4" t="s">
        <v>384</v>
      </c>
      <c r="C45" s="4" t="s">
        <v>418</v>
      </c>
      <c r="D45" s="4" t="s">
        <v>419</v>
      </c>
      <c r="E45" s="4" t="s">
        <v>4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80</v>
      </c>
      <c r="D1" s="2" t="s">
        <v>1</v>
      </c>
    </row>
    <row r="2" spans="1:6">
      <c r="B2" s="2" t="s">
        <v>2</v>
      </c>
      <c r="C2" s="2" t="s">
        <v>81</v>
      </c>
      <c r="D2" s="2" t="s">
        <v>2</v>
      </c>
      <c r="E2" s="2" t="s">
        <v>81</v>
      </c>
      <c r="F2" s="2" t="s">
        <v>422</v>
      </c>
    </row>
    <row r="3" spans="1:6">
      <c r="A3" s="4" t="s">
        <v>423</v>
      </c>
    </row>
    <row r="4" spans="1:6">
      <c r="A4" s="3" t="s">
        <v>212</v>
      </c>
    </row>
    <row r="5" spans="1:6">
      <c r="A5" s="4" t="s">
        <v>424</v>
      </c>
      <c r="B5" s="7" t="n">
        <v>40</v>
      </c>
      <c r="C5" s="7" t="n">
        <v>50</v>
      </c>
      <c r="D5" s="7" t="n">
        <v>70</v>
      </c>
      <c r="E5" s="7" t="n">
        <v>100</v>
      </c>
    </row>
    <row r="6" spans="1:6">
      <c r="A6" s="4" t="s">
        <v>425</v>
      </c>
    </row>
    <row r="7" spans="1:6">
      <c r="A7" s="3" t="s">
        <v>212</v>
      </c>
    </row>
    <row r="8" spans="1:6">
      <c r="A8" s="4" t="s">
        <v>426</v>
      </c>
      <c r="F8" s="4" t="s">
        <v>3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79"/>
    <col customWidth="1" max="2" min="2" width="22"/>
    <col customWidth="1" max="3" min="3" width="37"/>
    <col customWidth="1" max="4" min="4" width="21"/>
    <col customWidth="1" max="5" min="5" width="37"/>
    <col customWidth="1" max="6" min="6" width="26"/>
    <col customWidth="1" max="7" min="7" width="41"/>
    <col customWidth="1" max="8" min="8" width="37"/>
    <col customWidth="1" max="9" min="9" width="21"/>
  </cols>
  <sheetData>
    <row r="1" spans="1:9">
      <c r="A1" s="1" t="s">
        <v>427</v>
      </c>
      <c r="B1" s="2" t="s">
        <v>80</v>
      </c>
      <c r="F1" s="2" t="s">
        <v>1</v>
      </c>
    </row>
    <row r="2" spans="1:9">
      <c r="B2" s="2" t="s">
        <v>428</v>
      </c>
      <c r="C2" s="2" t="s">
        <v>429</v>
      </c>
      <c r="D2" s="2" t="s">
        <v>430</v>
      </c>
      <c r="E2" s="2" t="s">
        <v>431</v>
      </c>
      <c r="F2" s="2" t="s">
        <v>432</v>
      </c>
      <c r="G2" s="2" t="s">
        <v>433</v>
      </c>
      <c r="H2" s="2" t="s">
        <v>431</v>
      </c>
      <c r="I2" s="2" t="s">
        <v>434</v>
      </c>
    </row>
    <row r="3" spans="1:9">
      <c r="A3" s="3" t="s">
        <v>435</v>
      </c>
    </row>
    <row r="4" spans="1:9">
      <c r="A4" s="4" t="s">
        <v>436</v>
      </c>
      <c r="F4" s="5" t="n">
        <v>4</v>
      </c>
      <c r="G4" s="5" t="n">
        <v>15</v>
      </c>
    </row>
    <row r="5" spans="1:9">
      <c r="A5" s="4" t="s">
        <v>437</v>
      </c>
      <c r="B5" s="5" t="n">
        <v>165000</v>
      </c>
      <c r="F5" s="5" t="n">
        <v>165000</v>
      </c>
    </row>
    <row r="6" spans="1:9">
      <c r="A6" s="4" t="s">
        <v>438</v>
      </c>
      <c r="F6" s="5" t="n">
        <v>0</v>
      </c>
    </row>
    <row r="7" spans="1:9">
      <c r="A7" s="4" t="s">
        <v>439</v>
      </c>
      <c r="F7" s="5" t="n">
        <v>1</v>
      </c>
    </row>
    <row r="8" spans="1:9">
      <c r="A8" s="4" t="s">
        <v>440</v>
      </c>
      <c r="F8" s="7" t="n">
        <v>2000</v>
      </c>
    </row>
    <row r="9" spans="1:9">
      <c r="A9" s="4" t="s">
        <v>441</v>
      </c>
      <c r="F9" s="5" t="n">
        <v>200</v>
      </c>
    </row>
    <row r="10" spans="1:9">
      <c r="A10" s="4" t="s">
        <v>442</v>
      </c>
      <c r="B10" s="7" t="n">
        <v>774</v>
      </c>
      <c r="C10" s="7" t="n">
        <v>652</v>
      </c>
      <c r="F10" s="5" t="n">
        <v>1542</v>
      </c>
      <c r="G10" s="7" t="n">
        <v>756</v>
      </c>
    </row>
    <row r="11" spans="1:9">
      <c r="A11" s="4" t="s">
        <v>310</v>
      </c>
      <c r="B11" s="5" t="n">
        <v>10057</v>
      </c>
      <c r="C11" s="5" t="n">
        <v>10471</v>
      </c>
      <c r="F11" s="5" t="n">
        <v>19998</v>
      </c>
      <c r="G11" s="5" t="n">
        <v>17274</v>
      </c>
    </row>
    <row r="12" spans="1:9">
      <c r="A12" s="4" t="s">
        <v>443</v>
      </c>
      <c r="C12" s="5" t="n">
        <v>183</v>
      </c>
      <c r="F12" s="5" t="n">
        <v>141</v>
      </c>
      <c r="G12" s="5" t="n">
        <v>698</v>
      </c>
    </row>
    <row r="13" spans="1:9">
      <c r="A13" s="4" t="s">
        <v>444</v>
      </c>
      <c r="D13" s="7" t="n">
        <v>1600</v>
      </c>
    </row>
    <row r="14" spans="1:9">
      <c r="A14" s="4" t="s">
        <v>445</v>
      </c>
      <c r="D14" s="5" t="n">
        <v>700</v>
      </c>
    </row>
    <row r="15" spans="1:9">
      <c r="A15" s="4" t="s">
        <v>446</v>
      </c>
      <c r="D15" s="5" t="n">
        <v>900</v>
      </c>
    </row>
    <row r="16" spans="1:9">
      <c r="A16" s="4" t="s">
        <v>447</v>
      </c>
      <c r="D16" s="7" t="n">
        <v>200</v>
      </c>
    </row>
    <row r="17" spans="1:9">
      <c r="A17" s="3" t="s">
        <v>448</v>
      </c>
    </row>
    <row r="18" spans="1:9">
      <c r="A18" s="4" t="s">
        <v>113</v>
      </c>
      <c r="B18" s="5" t="n">
        <v>11419</v>
      </c>
      <c r="C18" s="5" t="n">
        <v>11460</v>
      </c>
      <c r="E18" s="7" t="n">
        <v>6031</v>
      </c>
      <c r="F18" s="5" t="n">
        <v>22627</v>
      </c>
      <c r="G18" s="5" t="n">
        <v>18609</v>
      </c>
      <c r="H18" s="7" t="n">
        <v>10723</v>
      </c>
    </row>
    <row r="19" spans="1:9">
      <c r="A19" s="4" t="s">
        <v>449</v>
      </c>
      <c r="C19" s="5" t="n">
        <v>11460</v>
      </c>
      <c r="E19" s="5" t="n">
        <v>10336</v>
      </c>
      <c r="G19" s="5" t="n">
        <v>19602</v>
      </c>
      <c r="H19" s="5" t="n">
        <v>17821</v>
      </c>
    </row>
    <row r="20" spans="1:9">
      <c r="A20" s="4" t="s">
        <v>450</v>
      </c>
      <c r="B20" s="5" t="n">
        <v>981</v>
      </c>
      <c r="C20" s="5" t="n">
        <v>2021</v>
      </c>
      <c r="E20" s="5" t="n">
        <v>1317</v>
      </c>
      <c r="F20" s="7" t="n">
        <v>1484</v>
      </c>
      <c r="G20" s="5" t="n">
        <v>19</v>
      </c>
      <c r="H20" s="5" t="n">
        <v>-612</v>
      </c>
    </row>
    <row r="21" spans="1:9">
      <c r="A21" s="4" t="s">
        <v>451</v>
      </c>
      <c r="C21" s="5" t="n">
        <v>2021</v>
      </c>
      <c r="E21" s="5" t="n">
        <v>4059</v>
      </c>
      <c r="G21" s="5" t="n">
        <v>-348</v>
      </c>
      <c r="H21" s="5" t="n">
        <v>1098</v>
      </c>
    </row>
    <row r="22" spans="1:9">
      <c r="A22" s="4" t="s">
        <v>452</v>
      </c>
      <c r="C22" s="7" t="n">
        <v>773</v>
      </c>
      <c r="E22" s="7" t="n">
        <v>1915</v>
      </c>
      <c r="G22" s="7" t="n">
        <v>-2042</v>
      </c>
      <c r="H22" s="7" t="n">
        <v>-377</v>
      </c>
    </row>
    <row r="23" spans="1:9">
      <c r="A23" s="4" t="s">
        <v>453</v>
      </c>
      <c r="C23" s="8" t="n">
        <v>0.02</v>
      </c>
      <c r="E23" s="8" t="n">
        <v>0.07000000000000001</v>
      </c>
      <c r="G23" s="8" t="n">
        <v>-0.06</v>
      </c>
      <c r="H23" s="8" t="n">
        <v>-0.01</v>
      </c>
    </row>
    <row r="24" spans="1:9">
      <c r="A24" s="4" t="s">
        <v>454</v>
      </c>
      <c r="C24" s="8" t="n">
        <v>0.02</v>
      </c>
      <c r="E24" s="8" t="n">
        <v>0.07000000000000001</v>
      </c>
      <c r="G24" s="8" t="n">
        <v>-0.06</v>
      </c>
      <c r="H24" s="8" t="n">
        <v>-0.01</v>
      </c>
    </row>
    <row r="25" spans="1:9">
      <c r="A25" s="4" t="s">
        <v>455</v>
      </c>
      <c r="C25" s="5" t="n">
        <v>31927</v>
      </c>
      <c r="E25" s="5" t="n">
        <v>26598</v>
      </c>
      <c r="G25" s="5" t="n">
        <v>31927</v>
      </c>
      <c r="H25" s="5" t="n">
        <v>26598</v>
      </c>
    </row>
    <row r="26" spans="1:9">
      <c r="A26" s="4" t="s">
        <v>456</v>
      </c>
      <c r="C26" s="5" t="n">
        <v>31927</v>
      </c>
      <c r="E26" s="5" t="n">
        <v>26598</v>
      </c>
      <c r="G26" s="5" t="n">
        <v>31927</v>
      </c>
      <c r="H26" s="5" t="n">
        <v>26598</v>
      </c>
    </row>
    <row r="27" spans="1:9">
      <c r="A27" s="4" t="s">
        <v>457</v>
      </c>
    </row>
    <row r="28" spans="1:9">
      <c r="A28" s="3" t="s">
        <v>435</v>
      </c>
    </row>
    <row r="29" spans="1:9">
      <c r="A29" s="4" t="s">
        <v>458</v>
      </c>
      <c r="F29" s="4" t="s">
        <v>364</v>
      </c>
    </row>
    <row r="30" spans="1:9">
      <c r="A30" s="4" t="s">
        <v>268</v>
      </c>
    </row>
    <row r="31" spans="1:9">
      <c r="A31" s="3" t="s">
        <v>435</v>
      </c>
    </row>
    <row r="32" spans="1:9">
      <c r="A32" s="4" t="s">
        <v>436</v>
      </c>
      <c r="G32" s="5" t="n">
        <v>1</v>
      </c>
    </row>
    <row r="33" spans="1:9">
      <c r="A33" s="4" t="s">
        <v>39</v>
      </c>
      <c r="B33" s="5" t="n">
        <v>3832</v>
      </c>
      <c r="F33" s="7" t="n">
        <v>3832</v>
      </c>
    </row>
    <row r="34" spans="1:9">
      <c r="A34" s="4" t="s">
        <v>459</v>
      </c>
      <c r="B34" s="5" t="n">
        <v>1831</v>
      </c>
      <c r="F34" s="5" t="n">
        <v>1831</v>
      </c>
    </row>
    <row r="35" spans="1:9">
      <c r="A35" s="4" t="s">
        <v>44</v>
      </c>
      <c r="B35" s="5" t="n">
        <v>99</v>
      </c>
      <c r="F35" s="5" t="n">
        <v>99</v>
      </c>
    </row>
    <row r="36" spans="1:9">
      <c r="A36" s="4" t="s">
        <v>53</v>
      </c>
      <c r="B36" s="5" t="n">
        <v>-4434</v>
      </c>
      <c r="F36" s="5" t="n">
        <v>-4434</v>
      </c>
    </row>
    <row r="37" spans="1:9">
      <c r="A37" s="4" t="s">
        <v>460</v>
      </c>
      <c r="B37" s="5" t="n">
        <v>-13826</v>
      </c>
      <c r="F37" s="5" t="n">
        <v>-13826</v>
      </c>
    </row>
    <row r="38" spans="1:9">
      <c r="A38" s="4" t="s">
        <v>461</v>
      </c>
      <c r="B38" s="5" t="n">
        <v>246144</v>
      </c>
      <c r="F38" s="5" t="n">
        <v>246144</v>
      </c>
    </row>
    <row r="39" spans="1:9">
      <c r="A39" s="4" t="s">
        <v>48</v>
      </c>
      <c r="B39" s="5" t="n">
        <v>-75000</v>
      </c>
      <c r="F39" s="5" t="n">
        <v>-75000</v>
      </c>
      <c r="I39" s="7" t="n">
        <v>-75000</v>
      </c>
    </row>
    <row r="40" spans="1:9">
      <c r="A40" s="4" t="s">
        <v>462</v>
      </c>
      <c r="B40" s="5" t="n">
        <v>171144</v>
      </c>
      <c r="F40" s="5" t="n">
        <v>171144</v>
      </c>
    </row>
    <row r="41" spans="1:9">
      <c r="A41" s="4" t="s">
        <v>463</v>
      </c>
    </row>
    <row r="42" spans="1:9">
      <c r="A42" s="3" t="s">
        <v>435</v>
      </c>
    </row>
    <row r="43" spans="1:9">
      <c r="A43" s="4" t="s">
        <v>464</v>
      </c>
      <c r="B43" s="5" t="n">
        <v>181072</v>
      </c>
      <c r="F43" s="5" t="n">
        <v>181072</v>
      </c>
    </row>
    <row r="44" spans="1:9">
      <c r="A44" s="4" t="s">
        <v>465</v>
      </c>
    </row>
    <row r="45" spans="1:9">
      <c r="A45" s="3" t="s">
        <v>435</v>
      </c>
    </row>
    <row r="46" spans="1:9">
      <c r="A46" s="4" t="s">
        <v>464</v>
      </c>
      <c r="B46" s="5" t="n">
        <v>26155</v>
      </c>
      <c r="F46" s="5" t="n">
        <v>26155</v>
      </c>
    </row>
    <row r="47" spans="1:9">
      <c r="A47" s="4" t="s">
        <v>466</v>
      </c>
    </row>
    <row r="48" spans="1:9">
      <c r="A48" s="3" t="s">
        <v>435</v>
      </c>
    </row>
    <row r="49" spans="1:9">
      <c r="A49" s="4" t="s">
        <v>464</v>
      </c>
      <c r="B49" s="5" t="n">
        <v>48513</v>
      </c>
      <c r="F49" s="5" t="n">
        <v>48513</v>
      </c>
    </row>
    <row r="50" spans="1:9">
      <c r="A50" s="4" t="s">
        <v>467</v>
      </c>
    </row>
    <row r="51" spans="1:9">
      <c r="A51" s="3" t="s">
        <v>435</v>
      </c>
    </row>
    <row r="52" spans="1:9">
      <c r="A52" s="4" t="s">
        <v>464</v>
      </c>
      <c r="B52" s="5" t="n">
        <v>1499</v>
      </c>
      <c r="F52" s="5" t="n">
        <v>1499</v>
      </c>
    </row>
    <row r="53" spans="1:9">
      <c r="A53" s="4" t="s">
        <v>468</v>
      </c>
    </row>
    <row r="54" spans="1:9">
      <c r="A54" s="3" t="s">
        <v>435</v>
      </c>
    </row>
    <row r="55" spans="1:9">
      <c r="A55" s="4" t="s">
        <v>464</v>
      </c>
      <c r="B55" s="5" t="n">
        <v>1139</v>
      </c>
      <c r="F55" s="5" t="n">
        <v>1139</v>
      </c>
    </row>
    <row r="56" spans="1:9">
      <c r="A56" s="4" t="s">
        <v>469</v>
      </c>
    </row>
    <row r="57" spans="1:9">
      <c r="A57" s="3" t="s">
        <v>435</v>
      </c>
    </row>
    <row r="58" spans="1:9">
      <c r="A58" s="4" t="s">
        <v>464</v>
      </c>
      <c r="B58" s="5" t="n">
        <v>264</v>
      </c>
      <c r="F58" s="5" t="n">
        <v>264</v>
      </c>
    </row>
    <row r="59" spans="1:9">
      <c r="A59" s="4" t="s">
        <v>470</v>
      </c>
    </row>
    <row r="60" spans="1:9">
      <c r="A60" s="3" t="s">
        <v>435</v>
      </c>
    </row>
    <row r="61" spans="1:9">
      <c r="A61" s="4" t="s">
        <v>471</v>
      </c>
      <c r="F61" s="5" t="n">
        <v>26800</v>
      </c>
      <c r="G61" s="7" t="n">
        <v>111600</v>
      </c>
    </row>
    <row r="62" spans="1:9">
      <c r="A62" s="4" t="s">
        <v>472</v>
      </c>
      <c r="B62" s="7" t="n">
        <v>0</v>
      </c>
      <c r="C62" s="7" t="n">
        <v>0</v>
      </c>
      <c r="F62" s="7" t="n">
        <v>0</v>
      </c>
      <c r="G62" s="5" t="n">
        <v>0</v>
      </c>
    </row>
    <row r="63" spans="1:9">
      <c r="A63" s="4" t="s">
        <v>473</v>
      </c>
    </row>
    <row r="64" spans="1:9">
      <c r="A64" s="3" t="s">
        <v>448</v>
      </c>
    </row>
    <row r="65" spans="1:9">
      <c r="A65" s="4" t="s">
        <v>113</v>
      </c>
      <c r="E65" s="7" t="n">
        <v>4305</v>
      </c>
      <c r="G65" s="5" t="n">
        <v>993</v>
      </c>
      <c r="H65" s="7" t="n">
        <v>7098</v>
      </c>
    </row>
    <row r="66" spans="1:9">
      <c r="A66" s="4" t="s">
        <v>450</v>
      </c>
      <c r="E66" s="7" t="n">
        <v>2742</v>
      </c>
      <c r="G66" s="7" t="n">
        <v>-367</v>
      </c>
      <c r="H66" s="7" t="n">
        <v>1710</v>
      </c>
    </row>
  </sheetData>
  <mergeCells count="3">
    <mergeCell ref="A1:A2"/>
    <mergeCell ref="B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74</v>
      </c>
      <c r="B1" s="2" t="s">
        <v>1</v>
      </c>
    </row>
    <row r="2" spans="1:4">
      <c r="B2" s="2" t="s">
        <v>475</v>
      </c>
      <c r="C2" s="2" t="s">
        <v>434</v>
      </c>
      <c r="D2" s="2" t="s">
        <v>476</v>
      </c>
    </row>
    <row r="3" spans="1:4">
      <c r="A3" s="3" t="s">
        <v>477</v>
      </c>
    </row>
    <row r="4" spans="1:4">
      <c r="A4" s="4" t="s">
        <v>478</v>
      </c>
      <c r="B4" s="7" t="n">
        <v>11994000</v>
      </c>
      <c r="C4" s="7" t="n">
        <v>9350000</v>
      </c>
    </row>
    <row r="5" spans="1:4">
      <c r="A5" s="4" t="s">
        <v>479</v>
      </c>
      <c r="C5" s="5" t="n">
        <v>-6000</v>
      </c>
    </row>
    <row r="6" spans="1:4">
      <c r="A6" s="4" t="s">
        <v>480</v>
      </c>
      <c r="B6" s="5" t="n">
        <v>612000</v>
      </c>
      <c r="C6" s="5" t="n">
        <v>461000</v>
      </c>
    </row>
    <row r="7" spans="1:4">
      <c r="A7" s="4" t="s">
        <v>481</v>
      </c>
      <c r="B7" s="5" t="n">
        <v>-137000</v>
      </c>
      <c r="C7" s="5" t="n">
        <v>-45000</v>
      </c>
    </row>
    <row r="8" spans="1:4">
      <c r="A8" s="4" t="s">
        <v>482</v>
      </c>
      <c r="B8" s="7" t="n">
        <v>12469000</v>
      </c>
      <c r="C8" s="5" t="n">
        <v>9760000</v>
      </c>
    </row>
    <row r="9" spans="1:4">
      <c r="A9" s="4" t="s">
        <v>483</v>
      </c>
      <c r="B9" s="10" t="n">
        <v>7.5</v>
      </c>
    </row>
    <row r="10" spans="1:4">
      <c r="A10" s="4" t="s">
        <v>484</v>
      </c>
      <c r="B10" s="7" t="n">
        <v>12500000</v>
      </c>
      <c r="C10" s="5" t="n">
        <v>9400000</v>
      </c>
    </row>
    <row r="11" spans="1:4">
      <c r="A11" s="4" t="s">
        <v>485</v>
      </c>
    </row>
    <row r="12" spans="1:4">
      <c r="A12" s="3" t="s">
        <v>477</v>
      </c>
    </row>
    <row r="13" spans="1:4">
      <c r="A13" s="4" t="s">
        <v>478</v>
      </c>
      <c r="B13" s="5" t="n">
        <v>1800000</v>
      </c>
      <c r="C13" s="5" t="n">
        <v>1800000</v>
      </c>
    </row>
    <row r="14" spans="1:4">
      <c r="A14" s="4" t="s">
        <v>486</v>
      </c>
    </row>
    <row r="15" spans="1:4">
      <c r="A15" s="3" t="s">
        <v>477</v>
      </c>
    </row>
    <row r="16" spans="1:4">
      <c r="A16" s="4" t="s">
        <v>478</v>
      </c>
      <c r="B16" s="5" t="n">
        <v>240000</v>
      </c>
      <c r="C16" s="5" t="n">
        <v>240000</v>
      </c>
    </row>
    <row r="17" spans="1:4">
      <c r="A17" s="4" t="s">
        <v>487</v>
      </c>
    </row>
    <row r="18" spans="1:4">
      <c r="A18" s="3" t="s">
        <v>477</v>
      </c>
    </row>
    <row r="19" spans="1:4">
      <c r="A19" s="4" t="s">
        <v>478</v>
      </c>
      <c r="B19" s="5" t="n">
        <v>2194000</v>
      </c>
      <c r="C19" s="5" t="n">
        <v>2194000</v>
      </c>
    </row>
    <row r="20" spans="1:4">
      <c r="A20" s="4" t="s">
        <v>488</v>
      </c>
    </row>
    <row r="21" spans="1:4">
      <c r="A21" s="3" t="s">
        <v>477</v>
      </c>
    </row>
    <row r="22" spans="1:4">
      <c r="A22" s="4" t="s">
        <v>489</v>
      </c>
      <c r="B22" s="5" t="n">
        <v>1647000</v>
      </c>
      <c r="C22" s="5" t="n">
        <v>1647000</v>
      </c>
    </row>
    <row r="23" spans="1:4">
      <c r="A23" s="4" t="s">
        <v>490</v>
      </c>
    </row>
    <row r="24" spans="1:4">
      <c r="A24" s="3" t="s">
        <v>477</v>
      </c>
    </row>
    <row r="25" spans="1:4">
      <c r="A25" s="4" t="s">
        <v>489</v>
      </c>
      <c r="C25" s="5" t="n">
        <v>100000</v>
      </c>
    </row>
    <row r="26" spans="1:4">
      <c r="A26" s="4" t="s">
        <v>491</v>
      </c>
    </row>
    <row r="27" spans="1:4">
      <c r="A27" s="3" t="s">
        <v>477</v>
      </c>
    </row>
    <row r="28" spans="1:4">
      <c r="A28" s="4" t="s">
        <v>489</v>
      </c>
      <c r="C28" s="5" t="n">
        <v>669000</v>
      </c>
    </row>
    <row r="29" spans="1:4">
      <c r="A29" s="4" t="s">
        <v>492</v>
      </c>
    </row>
    <row r="30" spans="1:4">
      <c r="A30" s="3" t="s">
        <v>477</v>
      </c>
    </row>
    <row r="31" spans="1:4">
      <c r="A31" s="4" t="s">
        <v>489</v>
      </c>
      <c r="C31" s="7" t="n">
        <v>2700000</v>
      </c>
    </row>
    <row r="32" spans="1:4">
      <c r="A32" s="4" t="s">
        <v>493</v>
      </c>
    </row>
    <row r="33" spans="1:4">
      <c r="A33" s="3" t="s">
        <v>477</v>
      </c>
    </row>
    <row r="34" spans="1:4">
      <c r="A34" s="4" t="s">
        <v>489</v>
      </c>
      <c r="B34" s="5" t="n">
        <v>5250000</v>
      </c>
    </row>
    <row r="35" spans="1:4">
      <c r="A35" s="4" t="s">
        <v>494</v>
      </c>
    </row>
    <row r="36" spans="1:4">
      <c r="A36" s="3" t="s">
        <v>477</v>
      </c>
    </row>
    <row r="37" spans="1:4">
      <c r="A37" s="4" t="s">
        <v>489</v>
      </c>
      <c r="B37" s="5" t="n">
        <v>116000</v>
      </c>
    </row>
    <row r="38" spans="1:4">
      <c r="A38" s="4" t="s">
        <v>495</v>
      </c>
    </row>
    <row r="39" spans="1:4">
      <c r="A39" s="3" t="s">
        <v>477</v>
      </c>
    </row>
    <row r="40" spans="1:4">
      <c r="A40" s="4" t="s">
        <v>489</v>
      </c>
      <c r="B40" s="7" t="n">
        <v>747000</v>
      </c>
    </row>
    <row r="41" spans="1:4">
      <c r="A41" s="4" t="s">
        <v>496</v>
      </c>
    </row>
    <row r="42" spans="1:4">
      <c r="A42" s="3" t="s">
        <v>477</v>
      </c>
    </row>
    <row r="43" spans="1:4">
      <c r="A43" s="4" t="s">
        <v>489</v>
      </c>
      <c r="D43" s="7" t="n">
        <v>100000</v>
      </c>
    </row>
    <row r="44" spans="1:4">
      <c r="A44" s="4" t="s">
        <v>497</v>
      </c>
    </row>
    <row r="45" spans="1:4">
      <c r="A45" s="3" t="s">
        <v>477</v>
      </c>
    </row>
    <row r="46" spans="1:4">
      <c r="A46" s="4" t="s">
        <v>498</v>
      </c>
      <c r="B46" s="4" t="s">
        <v>4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W26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30"/>
    <col customWidth="1" max="14" min="14" width="30"/>
    <col customWidth="1" max="15" min="15" width="21"/>
    <col customWidth="1" max="16" min="16" width="21"/>
    <col customWidth="1" max="17" min="17" width="14"/>
    <col customWidth="1" max="18" min="18" width="21"/>
    <col customWidth="1" max="19" min="19" width="24"/>
    <col customWidth="1" max="20" min="20" width="21"/>
    <col customWidth="1" max="21" min="21" width="31"/>
    <col customWidth="1" max="22" min="22" width="31"/>
    <col customWidth="1" max="23" min="23" width="21"/>
  </cols>
  <sheetData>
    <row r="1" spans="1:23">
      <c r="A1" s="1" t="s">
        <v>500</v>
      </c>
      <c r="B1" s="2" t="s">
        <v>501</v>
      </c>
      <c r="C1" s="2" t="s">
        <v>502</v>
      </c>
      <c r="D1" s="2" t="s">
        <v>503</v>
      </c>
      <c r="E1" s="2" t="s">
        <v>504</v>
      </c>
      <c r="F1" s="2" t="s">
        <v>505</v>
      </c>
      <c r="G1" s="2" t="s">
        <v>506</v>
      </c>
      <c r="H1" s="2" t="s">
        <v>507</v>
      </c>
      <c r="I1" s="2" t="s">
        <v>508</v>
      </c>
      <c r="J1" s="2" t="s">
        <v>509</v>
      </c>
      <c r="K1" s="2" t="s">
        <v>510</v>
      </c>
      <c r="L1" s="2" t="s">
        <v>511</v>
      </c>
      <c r="M1" s="2" t="s">
        <v>512</v>
      </c>
      <c r="N1" s="2" t="s">
        <v>512</v>
      </c>
      <c r="O1" s="2" t="s">
        <v>150</v>
      </c>
      <c r="P1" s="2" t="s">
        <v>434</v>
      </c>
      <c r="Q1" s="2" t="s">
        <v>513</v>
      </c>
      <c r="R1" s="2" t="s">
        <v>514</v>
      </c>
      <c r="S1" s="2" t="s">
        <v>515</v>
      </c>
      <c r="T1" s="2" t="s">
        <v>516</v>
      </c>
      <c r="U1" s="2" t="s">
        <v>517</v>
      </c>
      <c r="V1" s="2" t="s">
        <v>518</v>
      </c>
      <c r="W1" s="2" t="s">
        <v>519</v>
      </c>
    </row>
    <row r="2" spans="1:23">
      <c r="A2" s="3" t="s">
        <v>520</v>
      </c>
    </row>
    <row r="3" spans="1:23">
      <c r="A3" s="4" t="s">
        <v>48</v>
      </c>
      <c r="M3" s="7" t="n">
        <v>533799000</v>
      </c>
      <c r="N3" s="7" t="n">
        <v>533799000</v>
      </c>
      <c r="P3" s="7" t="n">
        <v>514071000</v>
      </c>
    </row>
    <row r="4" spans="1:23">
      <c r="A4" s="4" t="s">
        <v>521</v>
      </c>
      <c r="M4" s="5" t="n">
        <v>-1816000</v>
      </c>
      <c r="N4" s="5" t="n">
        <v>-1816000</v>
      </c>
      <c r="P4" s="5" t="n">
        <v>-1762000</v>
      </c>
    </row>
    <row r="5" spans="1:23">
      <c r="A5" s="4" t="s">
        <v>522</v>
      </c>
      <c r="M5" s="5" t="n">
        <v>535615000</v>
      </c>
      <c r="N5" s="5" t="n">
        <v>535615000</v>
      </c>
      <c r="P5" s="5" t="n">
        <v>515833000</v>
      </c>
    </row>
    <row r="6" spans="1:23">
      <c r="A6" s="4" t="s">
        <v>523</v>
      </c>
      <c r="M6" s="5" t="n">
        <v>1107878000</v>
      </c>
      <c r="N6" s="5" t="n">
        <v>1107878000</v>
      </c>
    </row>
    <row r="7" spans="1:23">
      <c r="A7" s="4" t="s">
        <v>524</v>
      </c>
      <c r="M7" s="5" t="n">
        <v>0</v>
      </c>
      <c r="N7" s="5" t="n">
        <v>0</v>
      </c>
    </row>
    <row r="8" spans="1:23">
      <c r="A8" s="4" t="s">
        <v>525</v>
      </c>
      <c r="N8" s="5" t="n">
        <v>1218000</v>
      </c>
    </row>
    <row r="9" spans="1:23">
      <c r="A9" s="4" t="s">
        <v>183</v>
      </c>
      <c r="N9" s="5" t="n">
        <v>235000</v>
      </c>
      <c r="O9" s="7" t="n">
        <v>659000</v>
      </c>
    </row>
    <row r="10" spans="1:23">
      <c r="A10" s="4" t="s">
        <v>192</v>
      </c>
      <c r="N10" s="5" t="n">
        <v>7761000</v>
      </c>
      <c r="O10" s="7" t="n">
        <v>4712000</v>
      </c>
    </row>
    <row r="11" spans="1:23">
      <c r="A11" s="4" t="s">
        <v>333</v>
      </c>
      <c r="M11" s="5" t="n">
        <v>400000</v>
      </c>
      <c r="N11" s="5" t="n">
        <v>400000</v>
      </c>
      <c r="P11" s="5" t="n">
        <v>300000</v>
      </c>
    </row>
    <row r="12" spans="1:23">
      <c r="A12" s="3" t="s">
        <v>526</v>
      </c>
    </row>
    <row r="13" spans="1:23">
      <c r="A13" s="4" t="s">
        <v>353</v>
      </c>
      <c r="M13" s="5" t="n">
        <v>188000</v>
      </c>
      <c r="N13" s="5" t="n">
        <v>188000</v>
      </c>
    </row>
    <row r="14" spans="1:23">
      <c r="A14" s="5" t="n">
        <v>2019</v>
      </c>
      <c r="M14" s="5" t="n">
        <v>5419000</v>
      </c>
      <c r="N14" s="5" t="n">
        <v>5419000</v>
      </c>
    </row>
    <row r="15" spans="1:23">
      <c r="A15" s="5" t="n">
        <v>2020</v>
      </c>
      <c r="M15" s="5" t="n">
        <v>48574000</v>
      </c>
      <c r="N15" s="5" t="n">
        <v>48574000</v>
      </c>
    </row>
    <row r="16" spans="1:23">
      <c r="A16" s="5" t="n">
        <v>2021</v>
      </c>
      <c r="M16" s="5" t="n">
        <v>274000</v>
      </c>
      <c r="N16" s="5" t="n">
        <v>274000</v>
      </c>
    </row>
    <row r="17" spans="1:23">
      <c r="A17" s="5" t="n">
        <v>2022</v>
      </c>
      <c r="M17" s="5" t="n">
        <v>120274000</v>
      </c>
      <c r="N17" s="5" t="n">
        <v>120274000</v>
      </c>
    </row>
    <row r="18" spans="1:23">
      <c r="A18" s="4" t="s">
        <v>354</v>
      </c>
      <c r="M18" s="5" t="n">
        <v>360886000</v>
      </c>
      <c r="N18" s="5" t="n">
        <v>360886000</v>
      </c>
    </row>
    <row r="19" spans="1:23">
      <c r="A19" s="4" t="s">
        <v>124</v>
      </c>
      <c r="M19" s="5" t="n">
        <v>535615000</v>
      </c>
      <c r="N19" s="5" t="n">
        <v>535615000</v>
      </c>
    </row>
    <row r="20" spans="1:23">
      <c r="A20" s="4" t="s">
        <v>343</v>
      </c>
    </row>
    <row r="21" spans="1:23">
      <c r="A21" s="3" t="s">
        <v>520</v>
      </c>
    </row>
    <row r="22" spans="1:23">
      <c r="A22" s="4" t="s">
        <v>349</v>
      </c>
      <c r="M22" s="5" t="n">
        <v>33200000</v>
      </c>
      <c r="N22" s="7" t="n">
        <v>33200000</v>
      </c>
    </row>
    <row r="23" spans="1:23">
      <c r="A23" s="4" t="s">
        <v>345</v>
      </c>
      <c r="N23" s="4" t="s">
        <v>346</v>
      </c>
    </row>
    <row r="24" spans="1:23">
      <c r="A24" s="4" t="s">
        <v>527</v>
      </c>
    </row>
    <row r="25" spans="1:23">
      <c r="A25" s="3" t="s">
        <v>520</v>
      </c>
    </row>
    <row r="26" spans="1:23">
      <c r="A26" s="4" t="s">
        <v>528</v>
      </c>
      <c r="W26" s="7" t="n">
        <v>165000000</v>
      </c>
    </row>
    <row r="27" spans="1:23">
      <c r="A27" s="4" t="s">
        <v>529</v>
      </c>
      <c r="N27" s="4" t="s">
        <v>530</v>
      </c>
    </row>
    <row r="28" spans="1:23">
      <c r="A28" s="4" t="s">
        <v>531</v>
      </c>
      <c r="M28" s="5" t="n">
        <v>74400000</v>
      </c>
      <c r="N28" s="7" t="n">
        <v>74400000</v>
      </c>
      <c r="P28" s="5" t="n">
        <v>74400000</v>
      </c>
    </row>
    <row r="29" spans="1:23">
      <c r="A29" s="4" t="s">
        <v>532</v>
      </c>
    </row>
    <row r="30" spans="1:23">
      <c r="A30" s="3" t="s">
        <v>520</v>
      </c>
    </row>
    <row r="31" spans="1:23">
      <c r="A31" s="4" t="s">
        <v>533</v>
      </c>
      <c r="N31" s="4" t="s">
        <v>530</v>
      </c>
    </row>
    <row r="32" spans="1:23">
      <c r="A32" s="4" t="s">
        <v>534</v>
      </c>
      <c r="N32" s="11" t="n">
        <v>1.5</v>
      </c>
    </row>
    <row r="33" spans="1:23">
      <c r="A33" s="4" t="s">
        <v>535</v>
      </c>
      <c r="J33" s="4" t="s">
        <v>375</v>
      </c>
    </row>
    <row r="34" spans="1:23">
      <c r="A34" s="4" t="s">
        <v>536</v>
      </c>
      <c r="J34" s="4" t="s">
        <v>537</v>
      </c>
    </row>
    <row r="35" spans="1:23">
      <c r="A35" s="4" t="s">
        <v>538</v>
      </c>
    </row>
    <row r="36" spans="1:23">
      <c r="A36" s="3" t="s">
        <v>520</v>
      </c>
    </row>
    <row r="37" spans="1:23">
      <c r="A37" s="4" t="s">
        <v>539</v>
      </c>
      <c r="Q37" s="4" t="s">
        <v>540</v>
      </c>
    </row>
    <row r="38" spans="1:23">
      <c r="A38" s="4" t="s">
        <v>541</v>
      </c>
      <c r="U38" s="5" t="n">
        <v>5</v>
      </c>
      <c r="V38" s="5" t="n">
        <v>5</v>
      </c>
    </row>
    <row r="39" spans="1:23">
      <c r="A39" s="4" t="s">
        <v>183</v>
      </c>
      <c r="M39" s="7" t="n">
        <v>40000</v>
      </c>
      <c r="N39" s="7" t="n">
        <v>200000</v>
      </c>
    </row>
    <row r="40" spans="1:23">
      <c r="A40" s="4" t="s">
        <v>542</v>
      </c>
    </row>
    <row r="41" spans="1:23">
      <c r="A41" s="3" t="s">
        <v>520</v>
      </c>
    </row>
    <row r="42" spans="1:23">
      <c r="A42" s="4" t="s">
        <v>543</v>
      </c>
      <c r="V42" s="7" t="n">
        <v>127000000</v>
      </c>
    </row>
    <row r="43" spans="1:23">
      <c r="A43" s="4" t="s">
        <v>544</v>
      </c>
      <c r="N43" s="4" t="s">
        <v>530</v>
      </c>
    </row>
    <row r="44" spans="1:23">
      <c r="A44" s="4" t="s">
        <v>545</v>
      </c>
    </row>
    <row r="45" spans="1:23">
      <c r="A45" s="3" t="s">
        <v>520</v>
      </c>
    </row>
    <row r="46" spans="1:23">
      <c r="A46" s="4" t="s">
        <v>546</v>
      </c>
      <c r="M46" s="4" t="s">
        <v>547</v>
      </c>
      <c r="N46" s="4" t="s">
        <v>547</v>
      </c>
    </row>
    <row r="47" spans="1:23">
      <c r="A47" s="4" t="s">
        <v>543</v>
      </c>
      <c r="V47" s="5" t="n">
        <v>90000000</v>
      </c>
    </row>
    <row r="48" spans="1:23">
      <c r="A48" s="4" t="s">
        <v>548</v>
      </c>
    </row>
    <row r="49" spans="1:23">
      <c r="A49" s="3" t="s">
        <v>520</v>
      </c>
    </row>
    <row r="50" spans="1:23">
      <c r="A50" s="4" t="s">
        <v>543</v>
      </c>
      <c r="V50" s="5" t="n">
        <v>16000000</v>
      </c>
    </row>
    <row r="51" spans="1:23">
      <c r="A51" s="4" t="s">
        <v>549</v>
      </c>
    </row>
    <row r="52" spans="1:23">
      <c r="A52" s="3" t="s">
        <v>520</v>
      </c>
    </row>
    <row r="53" spans="1:23">
      <c r="A53" s="4" t="s">
        <v>543</v>
      </c>
      <c r="V53" s="7" t="n">
        <v>21000000</v>
      </c>
    </row>
    <row r="54" spans="1:23">
      <c r="A54" s="4" t="s">
        <v>550</v>
      </c>
    </row>
    <row r="55" spans="1:23">
      <c r="A55" s="3" t="s">
        <v>520</v>
      </c>
    </row>
    <row r="56" spans="1:23">
      <c r="A56" s="4" t="s">
        <v>539</v>
      </c>
      <c r="M56" s="4" t="s">
        <v>551</v>
      </c>
      <c r="N56" s="4" t="s">
        <v>551</v>
      </c>
    </row>
    <row r="57" spans="1:23">
      <c r="A57" s="4" t="s">
        <v>552</v>
      </c>
      <c r="N57" s="4" t="s">
        <v>553</v>
      </c>
    </row>
    <row r="58" spans="1:23">
      <c r="A58" s="4" t="s">
        <v>554</v>
      </c>
      <c r="N58" s="4" t="s">
        <v>555</v>
      </c>
    </row>
    <row r="59" spans="1:23">
      <c r="A59" s="4" t="s">
        <v>556</v>
      </c>
    </row>
    <row r="60" spans="1:23">
      <c r="A60" s="3" t="s">
        <v>520</v>
      </c>
    </row>
    <row r="61" spans="1:23">
      <c r="A61" s="4" t="s">
        <v>557</v>
      </c>
      <c r="H61" s="4" t="s">
        <v>558</v>
      </c>
      <c r="I61" s="4" t="s">
        <v>558</v>
      </c>
      <c r="K61" s="4" t="s">
        <v>558</v>
      </c>
      <c r="L61" s="4" t="s">
        <v>558</v>
      </c>
    </row>
    <row r="62" spans="1:23">
      <c r="A62" s="4" t="s">
        <v>528</v>
      </c>
      <c r="H62" s="7" t="n">
        <v>15000000</v>
      </c>
      <c r="I62" s="7" t="n">
        <v>25000000</v>
      </c>
      <c r="K62" s="7" t="n">
        <v>25000000</v>
      </c>
      <c r="L62" s="7" t="n">
        <v>25000000</v>
      </c>
    </row>
    <row r="63" spans="1:23">
      <c r="A63" s="4" t="s">
        <v>559</v>
      </c>
      <c r="M63" s="5" t="n">
        <v>4</v>
      </c>
      <c r="N63" s="5" t="n">
        <v>4</v>
      </c>
    </row>
    <row r="64" spans="1:23">
      <c r="A64" s="4" t="s">
        <v>560</v>
      </c>
      <c r="H64" s="4" t="s">
        <v>561</v>
      </c>
      <c r="I64" s="4" t="s">
        <v>561</v>
      </c>
      <c r="K64" s="4" t="s">
        <v>561</v>
      </c>
      <c r="L64" s="4" t="s">
        <v>561</v>
      </c>
    </row>
    <row r="65" spans="1:23">
      <c r="A65" s="4" t="s">
        <v>562</v>
      </c>
      <c r="G65" s="4" t="s">
        <v>348</v>
      </c>
    </row>
    <row r="66" spans="1:23">
      <c r="A66" s="4" t="s">
        <v>563</v>
      </c>
    </row>
    <row r="67" spans="1:23">
      <c r="A67" s="3" t="s">
        <v>520</v>
      </c>
    </row>
    <row r="68" spans="1:23">
      <c r="A68" s="4" t="s">
        <v>564</v>
      </c>
      <c r="G68" s="4" t="s">
        <v>565</v>
      </c>
    </row>
    <row r="69" spans="1:23">
      <c r="A69" s="4" t="s">
        <v>557</v>
      </c>
      <c r="G69" s="4" t="s">
        <v>558</v>
      </c>
    </row>
    <row r="70" spans="1:23">
      <c r="A70" s="4" t="s">
        <v>528</v>
      </c>
      <c r="G70" s="7" t="n">
        <v>30</v>
      </c>
    </row>
    <row r="71" spans="1:23">
      <c r="A71" s="4" t="s">
        <v>560</v>
      </c>
      <c r="G71" s="4" t="s">
        <v>561</v>
      </c>
    </row>
    <row r="72" spans="1:23">
      <c r="A72" s="4" t="s">
        <v>566</v>
      </c>
    </row>
    <row r="73" spans="1:23">
      <c r="A73" s="3" t="s">
        <v>520</v>
      </c>
    </row>
    <row r="74" spans="1:23">
      <c r="A74" s="4" t="s">
        <v>567</v>
      </c>
      <c r="G74" s="4" t="s">
        <v>530</v>
      </c>
    </row>
    <row r="75" spans="1:23">
      <c r="A75" s="4" t="s">
        <v>568</v>
      </c>
    </row>
    <row r="76" spans="1:23">
      <c r="A76" s="3" t="s">
        <v>520</v>
      </c>
    </row>
    <row r="77" spans="1:23">
      <c r="A77" s="4" t="s">
        <v>564</v>
      </c>
      <c r="N77" s="4" t="s">
        <v>569</v>
      </c>
    </row>
    <row r="78" spans="1:23">
      <c r="A78" s="4" t="s">
        <v>570</v>
      </c>
    </row>
    <row r="79" spans="1:23">
      <c r="A79" s="3" t="s">
        <v>520</v>
      </c>
    </row>
    <row r="80" spans="1:23">
      <c r="A80" s="4" t="s">
        <v>564</v>
      </c>
      <c r="H80" s="4" t="s">
        <v>565</v>
      </c>
      <c r="I80" s="4" t="s">
        <v>565</v>
      </c>
      <c r="K80" s="4" t="s">
        <v>565</v>
      </c>
      <c r="L80" s="4" t="s">
        <v>565</v>
      </c>
    </row>
    <row r="81" spans="1:23">
      <c r="A81" s="4" t="s">
        <v>571</v>
      </c>
    </row>
    <row r="82" spans="1:23">
      <c r="A82" s="3" t="s">
        <v>526</v>
      </c>
    </row>
    <row r="83" spans="1:23">
      <c r="A83" s="4" t="s">
        <v>572</v>
      </c>
      <c r="M83" s="7" t="n">
        <v>532300000</v>
      </c>
      <c r="N83" s="7" t="n">
        <v>532300000</v>
      </c>
      <c r="P83" s="5" t="n">
        <v>512800000</v>
      </c>
    </row>
    <row r="84" spans="1:23">
      <c r="A84" s="4" t="s">
        <v>573</v>
      </c>
    </row>
    <row r="85" spans="1:23">
      <c r="A85" s="3" t="s">
        <v>520</v>
      </c>
    </row>
    <row r="86" spans="1:23">
      <c r="A86" s="4" t="s">
        <v>525</v>
      </c>
      <c r="F86" s="7" t="n">
        <v>20700000</v>
      </c>
    </row>
    <row r="87" spans="1:23">
      <c r="A87" s="4" t="s">
        <v>574</v>
      </c>
    </row>
    <row r="88" spans="1:23">
      <c r="A88" s="3" t="s">
        <v>520</v>
      </c>
    </row>
    <row r="89" spans="1:23">
      <c r="A89" s="4" t="s">
        <v>525</v>
      </c>
      <c r="E89" s="7" t="n">
        <v>5500000</v>
      </c>
    </row>
    <row r="90" spans="1:23">
      <c r="A90" s="4" t="s">
        <v>575</v>
      </c>
    </row>
    <row r="91" spans="1:23">
      <c r="A91" s="3" t="s">
        <v>520</v>
      </c>
    </row>
    <row r="92" spans="1:23">
      <c r="A92" s="4" t="s">
        <v>525</v>
      </c>
      <c r="D92" s="7" t="n">
        <v>10700000</v>
      </c>
    </row>
    <row r="93" spans="1:23">
      <c r="A93" s="4" t="s">
        <v>576</v>
      </c>
    </row>
    <row r="94" spans="1:23">
      <c r="A94" s="3" t="s">
        <v>520</v>
      </c>
    </row>
    <row r="95" spans="1:23">
      <c r="A95" s="4" t="s">
        <v>525</v>
      </c>
      <c r="C95" s="7" t="n">
        <v>44300000</v>
      </c>
    </row>
    <row r="96" spans="1:23">
      <c r="A96" s="4" t="s">
        <v>577</v>
      </c>
    </row>
    <row r="97" spans="1:23">
      <c r="A97" s="3" t="s">
        <v>520</v>
      </c>
    </row>
    <row r="98" spans="1:23">
      <c r="A98" s="4" t="s">
        <v>522</v>
      </c>
      <c r="M98" s="7" t="n">
        <v>14915000</v>
      </c>
      <c r="N98" s="7" t="n">
        <v>14915000</v>
      </c>
      <c r="P98" s="5" t="n">
        <v>14915000</v>
      </c>
    </row>
    <row r="99" spans="1:23">
      <c r="A99" s="4" t="s">
        <v>539</v>
      </c>
      <c r="M99" s="4" t="s">
        <v>578</v>
      </c>
      <c r="N99" s="4" t="s">
        <v>578</v>
      </c>
    </row>
    <row r="100" spans="1:23">
      <c r="A100" s="4" t="s">
        <v>546</v>
      </c>
      <c r="M100" s="4" t="s">
        <v>578</v>
      </c>
      <c r="N100" s="4" t="s">
        <v>578</v>
      </c>
    </row>
    <row r="101" spans="1:23">
      <c r="A101" s="4" t="s">
        <v>523</v>
      </c>
      <c r="M101" s="7" t="n">
        <v>22009000</v>
      </c>
      <c r="N101" s="7" t="n">
        <v>22009000</v>
      </c>
    </row>
    <row r="102" spans="1:23">
      <c r="A102" s="4" t="s">
        <v>579</v>
      </c>
    </row>
    <row r="103" spans="1:23">
      <c r="A103" s="3" t="s">
        <v>520</v>
      </c>
    </row>
    <row r="104" spans="1:23">
      <c r="A104" s="4" t="s">
        <v>522</v>
      </c>
      <c r="M104" s="7" t="n">
        <v>11160000</v>
      </c>
      <c r="N104" s="7" t="n">
        <v>11160000</v>
      </c>
      <c r="P104" s="5" t="n">
        <v>11160000</v>
      </c>
    </row>
    <row r="105" spans="1:23">
      <c r="A105" s="4" t="s">
        <v>539</v>
      </c>
      <c r="M105" s="4" t="s">
        <v>580</v>
      </c>
      <c r="N105" s="4" t="s">
        <v>580</v>
      </c>
    </row>
    <row r="106" spans="1:23">
      <c r="A106" s="4" t="s">
        <v>546</v>
      </c>
      <c r="M106" s="4" t="s">
        <v>580</v>
      </c>
      <c r="N106" s="4" t="s">
        <v>580</v>
      </c>
    </row>
    <row r="107" spans="1:23">
      <c r="A107" s="4" t="s">
        <v>523</v>
      </c>
      <c r="M107" s="7" t="n">
        <v>18569000</v>
      </c>
      <c r="N107" s="7" t="n">
        <v>18569000</v>
      </c>
    </row>
    <row r="108" spans="1:23">
      <c r="A108" s="4" t="s">
        <v>581</v>
      </c>
    </row>
    <row r="109" spans="1:23">
      <c r="A109" s="3" t="s">
        <v>520</v>
      </c>
    </row>
    <row r="110" spans="1:23">
      <c r="A110" s="4" t="s">
        <v>522</v>
      </c>
      <c r="M110" s="7" t="n">
        <v>41700000</v>
      </c>
      <c r="N110" s="7" t="n">
        <v>41700000</v>
      </c>
      <c r="P110" s="5" t="n">
        <v>41700000</v>
      </c>
    </row>
    <row r="111" spans="1:23">
      <c r="A111" s="4" t="s">
        <v>539</v>
      </c>
      <c r="M111" s="4" t="s">
        <v>582</v>
      </c>
      <c r="N111" s="4" t="s">
        <v>582</v>
      </c>
    </row>
    <row r="112" spans="1:23">
      <c r="A112" s="4" t="s">
        <v>546</v>
      </c>
      <c r="M112" s="4" t="s">
        <v>582</v>
      </c>
      <c r="N112" s="4" t="s">
        <v>582</v>
      </c>
    </row>
    <row r="113" spans="1:23">
      <c r="A113" s="4" t="s">
        <v>523</v>
      </c>
      <c r="M113" s="7" t="n">
        <v>80989000</v>
      </c>
      <c r="N113" s="7" t="n">
        <v>80989000</v>
      </c>
    </row>
    <row r="114" spans="1:23">
      <c r="A114" s="4" t="s">
        <v>583</v>
      </c>
    </row>
    <row r="115" spans="1:23">
      <c r="A115" s="3" t="s">
        <v>520</v>
      </c>
    </row>
    <row r="116" spans="1:23">
      <c r="A116" s="4" t="s">
        <v>522</v>
      </c>
      <c r="M116" s="7" t="n">
        <v>6600000</v>
      </c>
      <c r="N116" s="7" t="n">
        <v>6600000</v>
      </c>
      <c r="P116" s="5" t="n">
        <v>6600000</v>
      </c>
    </row>
    <row r="117" spans="1:23">
      <c r="A117" s="4" t="s">
        <v>539</v>
      </c>
      <c r="M117" s="4" t="s">
        <v>584</v>
      </c>
      <c r="N117" s="4" t="s">
        <v>584</v>
      </c>
    </row>
    <row r="118" spans="1:23">
      <c r="A118" s="4" t="s">
        <v>546</v>
      </c>
      <c r="M118" s="4" t="s">
        <v>584</v>
      </c>
      <c r="N118" s="4" t="s">
        <v>584</v>
      </c>
    </row>
    <row r="119" spans="1:23">
      <c r="A119" s="4" t="s">
        <v>523</v>
      </c>
      <c r="M119" s="7" t="n">
        <v>7814000</v>
      </c>
      <c r="N119" s="7" t="n">
        <v>7814000</v>
      </c>
    </row>
    <row r="120" spans="1:23">
      <c r="A120" s="4" t="s">
        <v>585</v>
      </c>
    </row>
    <row r="121" spans="1:23">
      <c r="A121" s="3" t="s">
        <v>520</v>
      </c>
    </row>
    <row r="122" spans="1:23">
      <c r="A122" s="4" t="s">
        <v>522</v>
      </c>
      <c r="M122" s="7" t="n">
        <v>90000000</v>
      </c>
      <c r="N122" s="7" t="n">
        <v>90000000</v>
      </c>
      <c r="P122" s="5" t="n">
        <v>90000000</v>
      </c>
    </row>
    <row r="123" spans="1:23">
      <c r="A123" s="4" t="s">
        <v>539</v>
      </c>
      <c r="M123" s="4" t="s">
        <v>540</v>
      </c>
      <c r="N123" s="4" t="s">
        <v>540</v>
      </c>
    </row>
    <row r="124" spans="1:23">
      <c r="A124" s="4" t="s">
        <v>586</v>
      </c>
      <c r="N124" s="4" t="s">
        <v>364</v>
      </c>
    </row>
    <row r="125" spans="1:23">
      <c r="A125" s="4" t="s">
        <v>546</v>
      </c>
      <c r="M125" s="4" t="s">
        <v>540</v>
      </c>
      <c r="N125" s="4" t="s">
        <v>540</v>
      </c>
    </row>
    <row r="126" spans="1:23">
      <c r="A126" s="4" t="s">
        <v>523</v>
      </c>
      <c r="M126" s="7" t="n">
        <v>199841000</v>
      </c>
      <c r="N126" s="7" t="n">
        <v>199841000</v>
      </c>
    </row>
    <row r="127" spans="1:23">
      <c r="A127" s="4" t="s">
        <v>587</v>
      </c>
    </row>
    <row r="128" spans="1:23">
      <c r="A128" s="3" t="s">
        <v>520</v>
      </c>
    </row>
    <row r="129" spans="1:23">
      <c r="A129" s="4" t="s">
        <v>522</v>
      </c>
      <c r="M129" s="7" t="n">
        <v>16000000</v>
      </c>
      <c r="N129" s="7" t="n">
        <v>16000000</v>
      </c>
      <c r="P129" s="5" t="n">
        <v>16000000</v>
      </c>
    </row>
    <row r="130" spans="1:23">
      <c r="A130" s="4" t="s">
        <v>539</v>
      </c>
      <c r="M130" s="4" t="s">
        <v>551</v>
      </c>
      <c r="N130" s="4" t="s">
        <v>551</v>
      </c>
    </row>
    <row r="131" spans="1:23">
      <c r="A131" s="4" t="s">
        <v>586</v>
      </c>
      <c r="N131" s="4" t="s">
        <v>364</v>
      </c>
    </row>
    <row r="132" spans="1:23">
      <c r="A132" s="4" t="s">
        <v>546</v>
      </c>
      <c r="M132" s="4" t="s">
        <v>551</v>
      </c>
      <c r="N132" s="4" t="s">
        <v>551</v>
      </c>
    </row>
    <row r="133" spans="1:23">
      <c r="A133" s="4" t="s">
        <v>523</v>
      </c>
      <c r="M133" s="7" t="n">
        <v>31753000</v>
      </c>
      <c r="N133" s="7" t="n">
        <v>31753000</v>
      </c>
    </row>
    <row r="134" spans="1:23">
      <c r="A134" s="4" t="s">
        <v>588</v>
      </c>
    </row>
    <row r="135" spans="1:23">
      <c r="A135" s="3" t="s">
        <v>520</v>
      </c>
    </row>
    <row r="136" spans="1:23">
      <c r="A136" s="4" t="s">
        <v>522</v>
      </c>
      <c r="M136" s="7" t="n">
        <v>21000000</v>
      </c>
      <c r="N136" s="7" t="n">
        <v>21000000</v>
      </c>
      <c r="P136" s="5" t="n">
        <v>21000000</v>
      </c>
    </row>
    <row r="137" spans="1:23">
      <c r="A137" s="4" t="s">
        <v>539</v>
      </c>
      <c r="M137" s="4" t="s">
        <v>551</v>
      </c>
      <c r="N137" s="4" t="s">
        <v>551</v>
      </c>
    </row>
    <row r="138" spans="1:23">
      <c r="A138" s="4" t="s">
        <v>586</v>
      </c>
      <c r="N138" s="4" t="s">
        <v>364</v>
      </c>
    </row>
    <row r="139" spans="1:23">
      <c r="A139" s="4" t="s">
        <v>546</v>
      </c>
      <c r="M139" s="4" t="s">
        <v>551</v>
      </c>
      <c r="N139" s="4" t="s">
        <v>551</v>
      </c>
    </row>
    <row r="140" spans="1:23">
      <c r="A140" s="4" t="s">
        <v>523</v>
      </c>
      <c r="M140" s="7" t="n">
        <v>27523000</v>
      </c>
      <c r="N140" s="7" t="n">
        <v>27523000</v>
      </c>
    </row>
    <row r="141" spans="1:23">
      <c r="A141" s="4" t="s">
        <v>589</v>
      </c>
    </row>
    <row r="142" spans="1:23">
      <c r="A142" s="3" t="s">
        <v>520</v>
      </c>
    </row>
    <row r="143" spans="1:23">
      <c r="A143" s="4" t="s">
        <v>522</v>
      </c>
      <c r="M143" s="7" t="n">
        <v>15685000</v>
      </c>
      <c r="N143" s="7" t="n">
        <v>15685000</v>
      </c>
      <c r="P143" s="5" t="n">
        <v>15685000</v>
      </c>
      <c r="U143" s="7" t="n">
        <v>15700000</v>
      </c>
    </row>
    <row r="144" spans="1:23">
      <c r="A144" s="4" t="s">
        <v>539</v>
      </c>
      <c r="M144" s="4" t="s">
        <v>540</v>
      </c>
      <c r="N144" s="4" t="s">
        <v>540</v>
      </c>
    </row>
    <row r="145" spans="1:23">
      <c r="A145" s="4" t="s">
        <v>586</v>
      </c>
      <c r="N145" s="4" t="s">
        <v>364</v>
      </c>
    </row>
    <row r="146" spans="1:23">
      <c r="A146" s="4" t="s">
        <v>546</v>
      </c>
      <c r="M146" s="4" t="s">
        <v>540</v>
      </c>
      <c r="N146" s="4" t="s">
        <v>540</v>
      </c>
    </row>
    <row r="147" spans="1:23">
      <c r="A147" s="4" t="s">
        <v>523</v>
      </c>
      <c r="M147" s="7" t="n">
        <v>31108000</v>
      </c>
      <c r="N147" s="7" t="n">
        <v>31108000</v>
      </c>
    </row>
    <row r="148" spans="1:23">
      <c r="A148" s="4" t="s">
        <v>590</v>
      </c>
    </row>
    <row r="149" spans="1:23">
      <c r="A149" s="3" t="s">
        <v>520</v>
      </c>
    </row>
    <row r="150" spans="1:23">
      <c r="A150" s="4" t="s">
        <v>539</v>
      </c>
      <c r="M150" s="4" t="s">
        <v>547</v>
      </c>
      <c r="N150" s="4" t="s">
        <v>547</v>
      </c>
    </row>
    <row r="151" spans="1:23">
      <c r="A151" s="4" t="s">
        <v>591</v>
      </c>
    </row>
    <row r="152" spans="1:23">
      <c r="A152" s="3" t="s">
        <v>520</v>
      </c>
    </row>
    <row r="153" spans="1:23">
      <c r="A153" s="4" t="s">
        <v>564</v>
      </c>
      <c r="N153" s="4" t="s">
        <v>569</v>
      </c>
    </row>
    <row r="154" spans="1:23">
      <c r="A154" s="4" t="s">
        <v>592</v>
      </c>
    </row>
    <row r="155" spans="1:23">
      <c r="A155" s="3" t="s">
        <v>520</v>
      </c>
    </row>
    <row r="156" spans="1:23">
      <c r="A156" s="4" t="s">
        <v>522</v>
      </c>
      <c r="M156" s="7" t="n">
        <v>8379000</v>
      </c>
      <c r="N156" s="7" t="n">
        <v>8379000</v>
      </c>
      <c r="P156" s="5" t="n">
        <v>8379000</v>
      </c>
    </row>
    <row r="157" spans="1:23">
      <c r="A157" s="4" t="s">
        <v>539</v>
      </c>
      <c r="M157" s="4" t="s">
        <v>593</v>
      </c>
      <c r="N157" s="4" t="s">
        <v>593</v>
      </c>
    </row>
    <row r="158" spans="1:23">
      <c r="A158" s="4" t="s">
        <v>586</v>
      </c>
      <c r="N158" s="4" t="s">
        <v>364</v>
      </c>
    </row>
    <row r="159" spans="1:23">
      <c r="A159" s="4" t="s">
        <v>546</v>
      </c>
      <c r="M159" s="4" t="s">
        <v>593</v>
      </c>
      <c r="N159" s="4" t="s">
        <v>593</v>
      </c>
    </row>
    <row r="160" spans="1:23">
      <c r="A160" s="4" t="s">
        <v>523</v>
      </c>
      <c r="M160" s="7" t="n">
        <v>13947000</v>
      </c>
      <c r="N160" s="7" t="n">
        <v>13947000</v>
      </c>
    </row>
    <row r="161" spans="1:23">
      <c r="A161" s="4" t="s">
        <v>541</v>
      </c>
      <c r="S161" s="5" t="n">
        <v>5</v>
      </c>
    </row>
    <row r="162" spans="1:23">
      <c r="A162" s="4" t="s">
        <v>594</v>
      </c>
    </row>
    <row r="163" spans="1:23">
      <c r="A163" s="3" t="s">
        <v>520</v>
      </c>
    </row>
    <row r="164" spans="1:23">
      <c r="A164" s="4" t="s">
        <v>539</v>
      </c>
      <c r="S164" s="4" t="s">
        <v>593</v>
      </c>
    </row>
    <row r="165" spans="1:23">
      <c r="A165" s="4" t="s">
        <v>595</v>
      </c>
    </row>
    <row r="166" spans="1:23">
      <c r="A166" s="3" t="s">
        <v>520</v>
      </c>
    </row>
    <row r="167" spans="1:23">
      <c r="A167" s="4" t="s">
        <v>522</v>
      </c>
      <c r="M167" s="7" t="n">
        <v>27158000</v>
      </c>
      <c r="N167" s="7" t="n">
        <v>27158000</v>
      </c>
      <c r="P167" s="5" t="n">
        <v>27158000</v>
      </c>
      <c r="R167" s="7" t="n">
        <v>27200000</v>
      </c>
    </row>
    <row r="168" spans="1:23">
      <c r="A168" s="4" t="s">
        <v>539</v>
      </c>
      <c r="M168" s="4" t="s">
        <v>596</v>
      </c>
      <c r="N168" s="4" t="s">
        <v>596</v>
      </c>
    </row>
    <row r="169" spans="1:23">
      <c r="A169" s="4" t="s">
        <v>586</v>
      </c>
      <c r="N169" s="4" t="s">
        <v>364</v>
      </c>
    </row>
    <row r="170" spans="1:23">
      <c r="A170" s="4" t="s">
        <v>546</v>
      </c>
      <c r="M170" s="4" t="s">
        <v>596</v>
      </c>
      <c r="N170" s="4" t="s">
        <v>596</v>
      </c>
    </row>
    <row r="171" spans="1:23">
      <c r="A171" s="4" t="s">
        <v>523</v>
      </c>
      <c r="M171" s="7" t="n">
        <v>56861000</v>
      </c>
      <c r="N171" s="7" t="n">
        <v>56861000</v>
      </c>
    </row>
    <row r="172" spans="1:23">
      <c r="A172" s="4" t="s">
        <v>597</v>
      </c>
    </row>
    <row r="173" spans="1:23">
      <c r="A173" s="3" t="s">
        <v>520</v>
      </c>
    </row>
    <row r="174" spans="1:23">
      <c r="A174" s="4" t="s">
        <v>539</v>
      </c>
      <c r="R174" s="4" t="s">
        <v>596</v>
      </c>
    </row>
    <row r="175" spans="1:23">
      <c r="A175" s="4" t="s">
        <v>598</v>
      </c>
    </row>
    <row r="176" spans="1:23">
      <c r="A176" s="3" t="s">
        <v>520</v>
      </c>
    </row>
    <row r="177" spans="1:23">
      <c r="A177" s="4" t="s">
        <v>522</v>
      </c>
      <c r="M177" s="7" t="n">
        <v>21253000</v>
      </c>
      <c r="N177" s="7" t="n">
        <v>21253000</v>
      </c>
      <c r="P177" s="5" t="n">
        <v>21253000</v>
      </c>
    </row>
    <row r="178" spans="1:23">
      <c r="A178" s="4" t="s">
        <v>539</v>
      </c>
      <c r="M178" s="4" t="s">
        <v>599</v>
      </c>
      <c r="N178" s="4" t="s">
        <v>599</v>
      </c>
    </row>
    <row r="179" spans="1:23">
      <c r="A179" s="4" t="s">
        <v>586</v>
      </c>
      <c r="N179" s="4" t="s">
        <v>364</v>
      </c>
    </row>
    <row r="180" spans="1:23">
      <c r="A180" s="4" t="s">
        <v>546</v>
      </c>
      <c r="M180" s="4" t="s">
        <v>599</v>
      </c>
      <c r="N180" s="4" t="s">
        <v>599</v>
      </c>
    </row>
    <row r="181" spans="1:23">
      <c r="A181" s="4" t="s">
        <v>523</v>
      </c>
      <c r="M181" s="7" t="n">
        <v>48468000</v>
      </c>
      <c r="N181" s="7" t="n">
        <v>48468000</v>
      </c>
    </row>
    <row r="182" spans="1:23">
      <c r="A182" s="4" t="s">
        <v>600</v>
      </c>
    </row>
    <row r="183" spans="1:23">
      <c r="A183" s="3" t="s">
        <v>520</v>
      </c>
    </row>
    <row r="184" spans="1:23">
      <c r="A184" s="4" t="s">
        <v>522</v>
      </c>
      <c r="M184" s="7" t="n">
        <v>44000000</v>
      </c>
      <c r="N184" s="7" t="n">
        <v>44000000</v>
      </c>
      <c r="P184" s="5" t="n">
        <v>44000000</v>
      </c>
    </row>
    <row r="185" spans="1:23">
      <c r="A185" s="4" t="s">
        <v>539</v>
      </c>
      <c r="M185" s="4" t="s">
        <v>601</v>
      </c>
      <c r="N185" s="4" t="s">
        <v>601</v>
      </c>
    </row>
    <row r="186" spans="1:23">
      <c r="A186" s="4" t="s">
        <v>586</v>
      </c>
      <c r="N186" s="4" t="s">
        <v>364</v>
      </c>
    </row>
    <row r="187" spans="1:23">
      <c r="A187" s="4" t="s">
        <v>546</v>
      </c>
      <c r="M187" s="4" t="s">
        <v>601</v>
      </c>
      <c r="N187" s="4" t="s">
        <v>601</v>
      </c>
    </row>
    <row r="188" spans="1:23">
      <c r="A188" s="4" t="s">
        <v>523</v>
      </c>
      <c r="M188" s="7" t="n">
        <v>110042000</v>
      </c>
      <c r="N188" s="7" t="n">
        <v>110042000</v>
      </c>
    </row>
    <row r="189" spans="1:23">
      <c r="A189" s="4" t="s">
        <v>602</v>
      </c>
    </row>
    <row r="190" spans="1:23">
      <c r="A190" s="3" t="s">
        <v>520</v>
      </c>
    </row>
    <row r="191" spans="1:23">
      <c r="A191" s="4" t="s">
        <v>522</v>
      </c>
      <c r="M191" s="7" t="n">
        <v>21000000</v>
      </c>
      <c r="N191" s="7" t="n">
        <v>21000000</v>
      </c>
    </row>
    <row r="192" spans="1:23">
      <c r="A192" s="4" t="s">
        <v>539</v>
      </c>
      <c r="M192" s="4" t="s">
        <v>603</v>
      </c>
      <c r="N192" s="4" t="s">
        <v>603</v>
      </c>
    </row>
    <row r="193" spans="1:23">
      <c r="A193" s="4" t="s">
        <v>586</v>
      </c>
      <c r="N193" s="4" t="s">
        <v>364</v>
      </c>
    </row>
    <row r="194" spans="1:23">
      <c r="A194" s="4" t="s">
        <v>546</v>
      </c>
      <c r="M194" s="4" t="s">
        <v>603</v>
      </c>
      <c r="N194" s="4" t="s">
        <v>603</v>
      </c>
    </row>
    <row r="195" spans="1:23">
      <c r="A195" s="4" t="s">
        <v>523</v>
      </c>
      <c r="M195" s="7" t="n">
        <v>40193000</v>
      </c>
      <c r="N195" s="7" t="n">
        <v>40193000</v>
      </c>
    </row>
    <row r="196" spans="1:23">
      <c r="A196" s="4" t="s">
        <v>604</v>
      </c>
    </row>
    <row r="197" spans="1:23">
      <c r="A197" s="3" t="s">
        <v>520</v>
      </c>
    </row>
    <row r="198" spans="1:23">
      <c r="A198" s="4" t="s">
        <v>522</v>
      </c>
      <c r="M198" s="7" t="n">
        <v>5102000</v>
      </c>
      <c r="N198" s="7" t="n">
        <v>5102000</v>
      </c>
      <c r="P198" s="5" t="n">
        <v>5102000</v>
      </c>
      <c r="T198" s="7" t="n">
        <v>8200000</v>
      </c>
    </row>
    <row r="199" spans="1:23">
      <c r="A199" s="4" t="s">
        <v>539</v>
      </c>
      <c r="M199" s="4" t="s">
        <v>605</v>
      </c>
      <c r="N199" s="4" t="s">
        <v>605</v>
      </c>
    </row>
    <row r="200" spans="1:23">
      <c r="A200" s="4" t="s">
        <v>546</v>
      </c>
      <c r="M200" s="4" t="s">
        <v>606</v>
      </c>
      <c r="N200" s="4" t="s">
        <v>606</v>
      </c>
    </row>
    <row r="201" spans="1:23">
      <c r="A201" s="4" t="s">
        <v>523</v>
      </c>
      <c r="M201" s="7" t="n">
        <v>10227000</v>
      </c>
      <c r="N201" s="7" t="n">
        <v>10227000</v>
      </c>
    </row>
    <row r="202" spans="1:23">
      <c r="A202" s="4" t="s">
        <v>607</v>
      </c>
      <c r="N202" s="11" t="n">
        <v>1.25</v>
      </c>
    </row>
    <row r="203" spans="1:23">
      <c r="A203" s="4" t="s">
        <v>608</v>
      </c>
    </row>
    <row r="204" spans="1:23">
      <c r="A204" s="3" t="s">
        <v>520</v>
      </c>
    </row>
    <row r="205" spans="1:23">
      <c r="A205" s="4" t="s">
        <v>564</v>
      </c>
      <c r="N205" s="4" t="s">
        <v>605</v>
      </c>
    </row>
    <row r="206" spans="1:23">
      <c r="A206" s="4" t="s">
        <v>609</v>
      </c>
    </row>
    <row r="207" spans="1:23">
      <c r="A207" s="3" t="s">
        <v>520</v>
      </c>
    </row>
    <row r="208" spans="1:23">
      <c r="A208" s="4" t="s">
        <v>522</v>
      </c>
      <c r="M208" s="7" t="n">
        <v>5263000</v>
      </c>
      <c r="N208" s="7" t="n">
        <v>5263000</v>
      </c>
      <c r="P208" s="5" t="n">
        <v>6481000</v>
      </c>
    </row>
    <row r="209" spans="1:23">
      <c r="A209" s="4" t="s">
        <v>546</v>
      </c>
      <c r="M209" s="4" t="s">
        <v>582</v>
      </c>
      <c r="N209" s="4" t="s">
        <v>582</v>
      </c>
    </row>
    <row r="210" spans="1:23">
      <c r="A210" s="4" t="s">
        <v>523</v>
      </c>
      <c r="M210" s="7" t="n">
        <v>10536000</v>
      </c>
      <c r="N210" s="7" t="n">
        <v>10536000</v>
      </c>
    </row>
    <row r="211" spans="1:23">
      <c r="A211" s="4" t="s">
        <v>610</v>
      </c>
      <c r="B211" s="7" t="n">
        <v>1100000</v>
      </c>
    </row>
    <row r="212" spans="1:23">
      <c r="A212" s="4" t="s">
        <v>611</v>
      </c>
    </row>
    <row r="213" spans="1:23">
      <c r="A213" s="3" t="s">
        <v>520</v>
      </c>
    </row>
    <row r="214" spans="1:23">
      <c r="A214" s="4" t="s">
        <v>533</v>
      </c>
      <c r="N214" s="4" t="s">
        <v>530</v>
      </c>
    </row>
    <row r="215" spans="1:23">
      <c r="A215" s="4" t="s">
        <v>612</v>
      </c>
    </row>
    <row r="216" spans="1:23">
      <c r="A216" s="3" t="s">
        <v>520</v>
      </c>
    </row>
    <row r="217" spans="1:23">
      <c r="A217" s="4" t="s">
        <v>522</v>
      </c>
      <c r="M217" s="7" t="n">
        <v>25000000</v>
      </c>
      <c r="N217" s="7" t="n">
        <v>25000000</v>
      </c>
      <c r="P217" s="5" t="n">
        <v>25000000</v>
      </c>
    </row>
    <row r="218" spans="1:23">
      <c r="A218" s="4" t="s">
        <v>546</v>
      </c>
      <c r="M218" s="4" t="s">
        <v>613</v>
      </c>
      <c r="N218" s="4" t="s">
        <v>613</v>
      </c>
    </row>
    <row r="219" spans="1:23">
      <c r="A219" s="4" t="s">
        <v>523</v>
      </c>
      <c r="M219" s="7" t="n">
        <v>46332000</v>
      </c>
      <c r="N219" s="7" t="n">
        <v>46332000</v>
      </c>
    </row>
    <row r="220" spans="1:23">
      <c r="A220" s="4" t="s">
        <v>614</v>
      </c>
    </row>
    <row r="221" spans="1:23">
      <c r="A221" s="3" t="s">
        <v>520</v>
      </c>
    </row>
    <row r="222" spans="1:23">
      <c r="A222" s="4" t="s">
        <v>564</v>
      </c>
      <c r="N222" s="4" t="s">
        <v>565</v>
      </c>
    </row>
    <row r="223" spans="1:23">
      <c r="A223" s="4" t="s">
        <v>615</v>
      </c>
    </row>
    <row r="224" spans="1:23">
      <c r="A224" s="3" t="s">
        <v>520</v>
      </c>
    </row>
    <row r="225" spans="1:23">
      <c r="A225" s="4" t="s">
        <v>522</v>
      </c>
      <c r="M225" s="7" t="n">
        <v>25000000</v>
      </c>
      <c r="N225" s="7" t="n">
        <v>25000000</v>
      </c>
      <c r="P225" s="5" t="n">
        <v>25000000</v>
      </c>
    </row>
    <row r="226" spans="1:23">
      <c r="A226" s="4" t="s">
        <v>546</v>
      </c>
      <c r="M226" s="4" t="s">
        <v>613</v>
      </c>
      <c r="N226" s="4" t="s">
        <v>613</v>
      </c>
    </row>
    <row r="227" spans="1:23">
      <c r="A227" s="4" t="s">
        <v>523</v>
      </c>
      <c r="M227" s="7" t="n">
        <v>39749000</v>
      </c>
      <c r="N227" s="7" t="n">
        <v>39749000</v>
      </c>
    </row>
    <row r="228" spans="1:23">
      <c r="A228" s="4" t="s">
        <v>616</v>
      </c>
    </row>
    <row r="229" spans="1:23">
      <c r="A229" s="3" t="s">
        <v>520</v>
      </c>
    </row>
    <row r="230" spans="1:23">
      <c r="A230" s="4" t="s">
        <v>564</v>
      </c>
      <c r="N230" s="4" t="s">
        <v>565</v>
      </c>
    </row>
    <row r="231" spans="1:23">
      <c r="A231" s="4" t="s">
        <v>617</v>
      </c>
    </row>
    <row r="232" spans="1:23">
      <c r="A232" s="3" t="s">
        <v>520</v>
      </c>
    </row>
    <row r="233" spans="1:23">
      <c r="A233" s="4" t="s">
        <v>522</v>
      </c>
      <c r="M233" s="7" t="n">
        <v>25000000</v>
      </c>
      <c r="N233" s="7" t="n">
        <v>25000000</v>
      </c>
      <c r="P233" s="5" t="n">
        <v>25000000</v>
      </c>
    </row>
    <row r="234" spans="1:23">
      <c r="A234" s="4" t="s">
        <v>546</v>
      </c>
      <c r="M234" s="4" t="s">
        <v>613</v>
      </c>
      <c r="N234" s="4" t="s">
        <v>613</v>
      </c>
    </row>
    <row r="235" spans="1:23">
      <c r="A235" s="4" t="s">
        <v>523</v>
      </c>
      <c r="M235" s="7" t="n">
        <v>57957000</v>
      </c>
      <c r="N235" s="7" t="n">
        <v>57957000</v>
      </c>
    </row>
    <row r="236" spans="1:23">
      <c r="A236" s="4" t="s">
        <v>618</v>
      </c>
    </row>
    <row r="237" spans="1:23">
      <c r="A237" s="3" t="s">
        <v>520</v>
      </c>
    </row>
    <row r="238" spans="1:23">
      <c r="A238" s="4" t="s">
        <v>564</v>
      </c>
      <c r="N238" s="4" t="s">
        <v>565</v>
      </c>
    </row>
    <row r="239" spans="1:23">
      <c r="A239" s="4" t="s">
        <v>619</v>
      </c>
    </row>
    <row r="240" spans="1:23">
      <c r="A240" s="3" t="s">
        <v>520</v>
      </c>
    </row>
    <row r="241" spans="1:23">
      <c r="A241" s="4" t="s">
        <v>522</v>
      </c>
      <c r="M241" s="7" t="n">
        <v>15000000</v>
      </c>
      <c r="N241" s="7" t="n">
        <v>15000000</v>
      </c>
      <c r="P241" s="5" t="n">
        <v>15000000</v>
      </c>
    </row>
    <row r="242" spans="1:23">
      <c r="A242" s="4" t="s">
        <v>546</v>
      </c>
      <c r="M242" s="4" t="s">
        <v>613</v>
      </c>
      <c r="N242" s="4" t="s">
        <v>613</v>
      </c>
    </row>
    <row r="243" spans="1:23">
      <c r="A243" s="4" t="s">
        <v>523</v>
      </c>
      <c r="M243" s="7" t="n">
        <v>29170000</v>
      </c>
      <c r="N243" s="7" t="n">
        <v>29170000</v>
      </c>
    </row>
    <row r="244" spans="1:23">
      <c r="A244" s="4" t="s">
        <v>620</v>
      </c>
    </row>
    <row r="245" spans="1:23">
      <c r="A245" s="3" t="s">
        <v>520</v>
      </c>
    </row>
    <row r="246" spans="1:23">
      <c r="A246" s="4" t="s">
        <v>564</v>
      </c>
      <c r="N246" s="4" t="s">
        <v>565</v>
      </c>
    </row>
    <row r="247" spans="1:23">
      <c r="A247" s="4" t="s">
        <v>621</v>
      </c>
    </row>
    <row r="248" spans="1:23">
      <c r="A248" s="3" t="s">
        <v>520</v>
      </c>
    </row>
    <row r="249" spans="1:23">
      <c r="A249" s="4" t="s">
        <v>522</v>
      </c>
      <c r="M249" s="7" t="n">
        <v>30000000</v>
      </c>
      <c r="N249" s="7" t="n">
        <v>30000000</v>
      </c>
      <c r="P249" s="5" t="n">
        <v>30000000</v>
      </c>
    </row>
    <row r="250" spans="1:23">
      <c r="A250" s="4" t="s">
        <v>546</v>
      </c>
      <c r="M250" s="4" t="s">
        <v>613</v>
      </c>
      <c r="N250" s="4" t="s">
        <v>613</v>
      </c>
    </row>
    <row r="251" spans="1:23">
      <c r="A251" s="4" t="s">
        <v>523</v>
      </c>
      <c r="M251" s="7" t="n">
        <v>86327000</v>
      </c>
      <c r="N251" s="7" t="n">
        <v>86327000</v>
      </c>
    </row>
    <row r="252" spans="1:23">
      <c r="A252" s="4" t="s">
        <v>622</v>
      </c>
    </row>
    <row r="253" spans="1:23">
      <c r="A253" s="3" t="s">
        <v>520</v>
      </c>
    </row>
    <row r="254" spans="1:23">
      <c r="A254" s="4" t="s">
        <v>564</v>
      </c>
      <c r="N254" s="4" t="s">
        <v>565</v>
      </c>
    </row>
    <row r="255" spans="1:23">
      <c r="A255" s="4" t="s">
        <v>623</v>
      </c>
    </row>
    <row r="256" spans="1:23">
      <c r="A256" s="3" t="s">
        <v>520</v>
      </c>
    </row>
    <row r="257" spans="1:23">
      <c r="A257" s="4" t="s">
        <v>522</v>
      </c>
      <c r="M257" s="7" t="n">
        <v>66400000</v>
      </c>
      <c r="N257" s="7" t="n">
        <v>66400000</v>
      </c>
      <c r="P257" s="7" t="n">
        <v>66400000</v>
      </c>
    </row>
    <row r="258" spans="1:23">
      <c r="A258" s="4" t="s">
        <v>539</v>
      </c>
      <c r="M258" s="4" t="s">
        <v>624</v>
      </c>
      <c r="N258" s="4" t="s">
        <v>624</v>
      </c>
    </row>
    <row r="259" spans="1:23">
      <c r="A259" s="4" t="s">
        <v>546</v>
      </c>
      <c r="M259" s="4" t="s">
        <v>625</v>
      </c>
      <c r="N259" s="4" t="s">
        <v>625</v>
      </c>
    </row>
    <row r="260" spans="1:23">
      <c r="A260" s="4" t="s">
        <v>523</v>
      </c>
      <c r="M260" s="7" t="n">
        <v>138463000</v>
      </c>
      <c r="N260" s="7" t="n">
        <v>138463000</v>
      </c>
    </row>
    <row r="261" spans="1:23">
      <c r="A261" s="4" t="s">
        <v>541</v>
      </c>
      <c r="C261"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5"/>
  </cols>
  <sheetData>
    <row r="1" spans="1:5">
      <c r="A1" s="1" t="s">
        <v>626</v>
      </c>
      <c r="B1" s="2" t="s">
        <v>627</v>
      </c>
      <c r="C1" s="2" t="s">
        <v>150</v>
      </c>
      <c r="D1" s="2" t="s">
        <v>628</v>
      </c>
      <c r="E1" s="2" t="s">
        <v>629</v>
      </c>
    </row>
    <row r="2" spans="1:5">
      <c r="A2" s="3" t="s">
        <v>630</v>
      </c>
    </row>
    <row r="3" spans="1:5">
      <c r="A3" s="4" t="s">
        <v>631</v>
      </c>
      <c r="B3" s="7" t="n">
        <v>10032</v>
      </c>
      <c r="C3" s="7" t="n">
        <v>10366</v>
      </c>
      <c r="D3" s="7" t="n">
        <v>10200</v>
      </c>
    </row>
    <row r="4" spans="1:5">
      <c r="A4" s="4" t="s">
        <v>353</v>
      </c>
      <c r="E4" s="7" t="n">
        <v>63000</v>
      </c>
    </row>
    <row r="5" spans="1:5">
      <c r="A5" s="5" t="n">
        <v>2019</v>
      </c>
      <c r="E5" s="5" t="n">
        <v>74000</v>
      </c>
    </row>
    <row r="6" spans="1:5">
      <c r="A6" s="4" t="s">
        <v>632</v>
      </c>
      <c r="E6" s="7" t="n">
        <v>137000</v>
      </c>
    </row>
    <row r="7" spans="1:5">
      <c r="A7" s="4" t="s">
        <v>633</v>
      </c>
      <c r="E7" s="5" t="n">
        <v>26</v>
      </c>
    </row>
    <row r="8" spans="1:5">
      <c r="A8" s="4" t="s">
        <v>634</v>
      </c>
      <c r="E8" s="5" t="n">
        <v>38</v>
      </c>
    </row>
    <row r="9" spans="1:5">
      <c r="A9" s="4" t="s">
        <v>635</v>
      </c>
      <c r="E9" s="5" t="n">
        <v>3</v>
      </c>
    </row>
    <row r="10" spans="1:5">
      <c r="A10" s="4" t="s">
        <v>636</v>
      </c>
      <c r="E10" s="4" t="s">
        <v>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7</v>
      </c>
      <c r="B1" s="2" t="s">
        <v>1</v>
      </c>
      <c r="D1" s="2" t="s">
        <v>638</v>
      </c>
    </row>
    <row r="2" spans="1:4">
      <c r="B2" s="2" t="s">
        <v>2</v>
      </c>
      <c r="C2" s="2" t="s">
        <v>81</v>
      </c>
      <c r="D2" s="2" t="s">
        <v>25</v>
      </c>
    </row>
    <row r="3" spans="1:4">
      <c r="A3" s="4" t="s">
        <v>639</v>
      </c>
    </row>
    <row r="4" spans="1:4">
      <c r="A4" s="3" t="s">
        <v>640</v>
      </c>
    </row>
    <row r="5" spans="1:4">
      <c r="A5" s="4" t="s">
        <v>641</v>
      </c>
      <c r="B5" s="5" t="n">
        <v>4600000</v>
      </c>
      <c r="D5" s="5" t="n">
        <v>4700000</v>
      </c>
    </row>
    <row r="6" spans="1:4">
      <c r="A6" s="4" t="s">
        <v>322</v>
      </c>
    </row>
    <row r="7" spans="1:4">
      <c r="A7" s="3" t="s">
        <v>640</v>
      </c>
    </row>
    <row r="8" spans="1:4">
      <c r="A8" s="4" t="s">
        <v>642</v>
      </c>
      <c r="B8" s="4" t="s">
        <v>324</v>
      </c>
      <c r="D8" s="4" t="s">
        <v>325</v>
      </c>
    </row>
    <row r="9" spans="1:4">
      <c r="A9" s="4" t="s">
        <v>118</v>
      </c>
    </row>
    <row r="10" spans="1:4">
      <c r="A10" s="3" t="s">
        <v>640</v>
      </c>
    </row>
    <row r="11" spans="1:4">
      <c r="A11" s="4" t="s">
        <v>643</v>
      </c>
      <c r="B11" s="7" t="n">
        <v>157393</v>
      </c>
      <c r="D11" s="7" t="n">
        <v>1107757</v>
      </c>
    </row>
    <row r="12" spans="1:4">
      <c r="A12" s="4" t="s">
        <v>644</v>
      </c>
      <c r="B12" s="5" t="n">
        <v>157393</v>
      </c>
      <c r="D12" s="5" t="n">
        <v>1107757</v>
      </c>
    </row>
    <row r="13" spans="1:4">
      <c r="A13" s="4" t="s">
        <v>122</v>
      </c>
    </row>
    <row r="14" spans="1:4">
      <c r="A14" s="3" t="s">
        <v>640</v>
      </c>
    </row>
    <row r="15" spans="1:4">
      <c r="A15" s="4" t="s">
        <v>645</v>
      </c>
      <c r="B15" s="7" t="n">
        <v>-690000</v>
      </c>
      <c r="C15" s="7" t="n">
        <v>3219000</v>
      </c>
    </row>
    <row r="16" spans="1:4">
      <c r="A16" s="4" t="s">
        <v>646</v>
      </c>
    </row>
    <row r="17" spans="1:4">
      <c r="A17" s="3" t="s">
        <v>640</v>
      </c>
    </row>
    <row r="18" spans="1:4">
      <c r="A18" s="4" t="s">
        <v>645</v>
      </c>
      <c r="B18" s="7" t="n">
        <v>700000</v>
      </c>
      <c r="C18" s="7" t="n">
        <v>3200000</v>
      </c>
    </row>
    <row r="19" spans="1:4">
      <c r="A19" s="4" t="s">
        <v>647</v>
      </c>
    </row>
    <row r="20" spans="1:4">
      <c r="A20" s="3" t="s">
        <v>640</v>
      </c>
    </row>
    <row r="21" spans="1:4">
      <c r="A21" s="4" t="s">
        <v>648</v>
      </c>
      <c r="B21" s="4" t="s">
        <v>649</v>
      </c>
      <c r="D21" s="4" t="s">
        <v>6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651</v>
      </c>
      <c r="B1" s="2" t="s">
        <v>652</v>
      </c>
      <c r="C1" s="2" t="s">
        <v>653</v>
      </c>
      <c r="D1" s="2" t="s">
        <v>654</v>
      </c>
      <c r="E1" s="2" t="s">
        <v>655</v>
      </c>
      <c r="F1" s="2" t="s">
        <v>656</v>
      </c>
      <c r="G1" s="2" t="s">
        <v>657</v>
      </c>
      <c r="H1" s="2" t="s">
        <v>658</v>
      </c>
      <c r="I1" s="2" t="s">
        <v>659</v>
      </c>
      <c r="J1" s="2" t="s">
        <v>660</v>
      </c>
      <c r="K1" s="2" t="s">
        <v>661</v>
      </c>
      <c r="L1" s="2" t="s">
        <v>662</v>
      </c>
      <c r="M1" s="2" t="s">
        <v>663</v>
      </c>
      <c r="N1" s="2" t="s">
        <v>664</v>
      </c>
      <c r="O1" s="2" t="s">
        <v>665</v>
      </c>
      <c r="P1" s="2" t="s">
        <v>666</v>
      </c>
      <c r="Q1" s="2" t="s">
        <v>667</v>
      </c>
      <c r="R1" s="2" t="s">
        <v>668</v>
      </c>
      <c r="S1" s="2" t="s">
        <v>2</v>
      </c>
      <c r="T1" s="2" t="s">
        <v>81</v>
      </c>
      <c r="U1" s="2" t="s">
        <v>2</v>
      </c>
      <c r="V1" s="2" t="s">
        <v>81</v>
      </c>
      <c r="W1" s="2" t="s">
        <v>25</v>
      </c>
      <c r="X1" s="2" t="s">
        <v>669</v>
      </c>
      <c r="Y1" s="2" t="s">
        <v>670</v>
      </c>
    </row>
    <row r="2" spans="1:25">
      <c r="A2" s="3" t="s">
        <v>671</v>
      </c>
    </row>
    <row r="3" spans="1:25">
      <c r="A3" s="4" t="s">
        <v>672</v>
      </c>
      <c r="U3" s="7" t="n">
        <v>120510000</v>
      </c>
    </row>
    <row r="4" spans="1:25">
      <c r="A4" s="4" t="s">
        <v>673</v>
      </c>
      <c r="S4" s="7" t="n">
        <v>118755000</v>
      </c>
      <c r="U4" s="5" t="n">
        <v>118755000</v>
      </c>
      <c r="W4" s="7" t="n">
        <v>120510000</v>
      </c>
    </row>
    <row r="5" spans="1:25">
      <c r="A5" s="4" t="s">
        <v>326</v>
      </c>
      <c r="S5" s="7" t="n">
        <v>144223000</v>
      </c>
      <c r="U5" s="7" t="n">
        <v>144223000</v>
      </c>
      <c r="W5" s="7" t="n">
        <v>144223000</v>
      </c>
    </row>
    <row r="6" spans="1:25">
      <c r="A6" s="4" t="s">
        <v>674</v>
      </c>
      <c r="S6" s="8" t="n">
        <v>0.01</v>
      </c>
      <c r="U6" s="8" t="n">
        <v>0.01</v>
      </c>
      <c r="W6" s="8" t="n">
        <v>0.01</v>
      </c>
    </row>
    <row r="7" spans="1:25">
      <c r="A7" s="4" t="s">
        <v>675</v>
      </c>
      <c r="C7" s="9" t="n">
        <v>0.1275</v>
      </c>
      <c r="F7" s="9" t="n">
        <v>0.1275</v>
      </c>
      <c r="I7" s="9" t="n">
        <v>0.1275</v>
      </c>
      <c r="K7" s="9" t="n">
        <v>0.1275</v>
      </c>
      <c r="N7" s="9" t="n">
        <v>0.1275</v>
      </c>
      <c r="P7" s="9" t="n">
        <v>0.1275</v>
      </c>
    </row>
    <row r="8" spans="1:25">
      <c r="A8" s="4" t="s">
        <v>676</v>
      </c>
      <c r="E8" s="9" t="n">
        <v>0.1275</v>
      </c>
      <c r="H8" s="9" t="n">
        <v>0.1275</v>
      </c>
      <c r="J8" s="9" t="n">
        <v>0.1275</v>
      </c>
      <c r="M8" s="9" t="n">
        <v>0.1275</v>
      </c>
      <c r="O8" s="9" t="n">
        <v>0.1275</v>
      </c>
      <c r="Q8" s="9" t="n">
        <v>0.1275</v>
      </c>
      <c r="S8" s="9" t="n">
        <v>0.1275</v>
      </c>
      <c r="T8" s="9" t="n">
        <v>0.1275</v>
      </c>
      <c r="U8" s="9" t="n">
        <v>0.255</v>
      </c>
      <c r="V8" s="9" t="n">
        <v>0.255</v>
      </c>
      <c r="W8" s="9" t="n">
        <v>0.51</v>
      </c>
    </row>
    <row r="9" spans="1:25">
      <c r="A9" s="4" t="s">
        <v>677</v>
      </c>
      <c r="U9" s="7" t="n">
        <v>1218000</v>
      </c>
    </row>
    <row r="10" spans="1:25">
      <c r="A10" s="4" t="s">
        <v>678</v>
      </c>
      <c r="U10" s="5" t="n">
        <v>6517000</v>
      </c>
    </row>
    <row r="11" spans="1:25">
      <c r="A11" s="4" t="s">
        <v>679</v>
      </c>
    </row>
    <row r="12" spans="1:25">
      <c r="A12" s="3" t="s">
        <v>671</v>
      </c>
    </row>
    <row r="13" spans="1:25">
      <c r="A13" s="4" t="s">
        <v>680</v>
      </c>
      <c r="B13" s="7" t="n">
        <v>30000000</v>
      </c>
    </row>
    <row r="14" spans="1:25">
      <c r="A14" s="4" t="s">
        <v>681</v>
      </c>
    </row>
    <row r="15" spans="1:25">
      <c r="A15" s="3" t="s">
        <v>671</v>
      </c>
    </row>
    <row r="16" spans="1:25">
      <c r="A16" s="4" t="s">
        <v>682</v>
      </c>
      <c r="U16" s="5" t="n">
        <v>780029</v>
      </c>
    </row>
    <row r="17" spans="1:25">
      <c r="A17" s="4" t="s">
        <v>678</v>
      </c>
      <c r="U17" s="7" t="n">
        <v>6500000</v>
      </c>
    </row>
    <row r="18" spans="1:25">
      <c r="A18" s="4" t="s">
        <v>683</v>
      </c>
      <c r="U18" s="8" t="n">
        <v>8.359999999999999</v>
      </c>
    </row>
    <row r="19" spans="1:25">
      <c r="A19" s="4" t="s">
        <v>684</v>
      </c>
      <c r="U19" s="5" t="n">
        <v>8500000</v>
      </c>
    </row>
    <row r="20" spans="1:25">
      <c r="A20" s="4" t="s">
        <v>685</v>
      </c>
    </row>
    <row r="21" spans="1:25">
      <c r="A21" s="3" t="s">
        <v>671</v>
      </c>
    </row>
    <row r="22" spans="1:25">
      <c r="A22" s="4" t="s">
        <v>686</v>
      </c>
      <c r="Y22" s="7" t="n">
        <v>25000000</v>
      </c>
    </row>
    <row r="23" spans="1:25">
      <c r="A23" s="4" t="s">
        <v>687</v>
      </c>
    </row>
    <row r="24" spans="1:25">
      <c r="A24" s="3" t="s">
        <v>671</v>
      </c>
    </row>
    <row r="25" spans="1:25">
      <c r="A25" s="4" t="s">
        <v>686</v>
      </c>
      <c r="B25" s="7" t="n">
        <v>38500000</v>
      </c>
    </row>
    <row r="26" spans="1:25">
      <c r="A26" s="4" t="s">
        <v>118</v>
      </c>
    </row>
    <row r="27" spans="1:25">
      <c r="A27" s="3" t="s">
        <v>671</v>
      </c>
    </row>
    <row r="28" spans="1:25">
      <c r="A28" s="4" t="s">
        <v>688</v>
      </c>
      <c r="U28" s="5" t="n">
        <v>780000</v>
      </c>
    </row>
    <row r="29" spans="1:25">
      <c r="A29" s="4" t="s">
        <v>689</v>
      </c>
    </row>
    <row r="30" spans="1:25">
      <c r="A30" s="3" t="s">
        <v>671</v>
      </c>
    </row>
    <row r="31" spans="1:25">
      <c r="A31" s="4" t="s">
        <v>690</v>
      </c>
      <c r="S31" s="7" t="n">
        <v>3142000</v>
      </c>
      <c r="T31" s="7" t="n">
        <v>878000</v>
      </c>
      <c r="U31" s="7" t="n">
        <v>6283000</v>
      </c>
      <c r="V31" s="7" t="n">
        <v>1755000</v>
      </c>
    </row>
    <row r="32" spans="1:25">
      <c r="A32" s="4" t="s">
        <v>691</v>
      </c>
      <c r="U32" s="4" t="s">
        <v>692</v>
      </c>
    </row>
    <row r="33" spans="1:25">
      <c r="A33" s="4" t="s">
        <v>693</v>
      </c>
    </row>
    <row r="34" spans="1:25">
      <c r="A34" s="3" t="s">
        <v>671</v>
      </c>
    </row>
    <row r="35" spans="1:25">
      <c r="A35" s="4" t="s">
        <v>672</v>
      </c>
      <c r="U35" s="7" t="n">
        <v>120510000</v>
      </c>
      <c r="V35" s="7" t="n">
        <v>119915000</v>
      </c>
      <c r="W35" s="7" t="n">
        <v>119915000</v>
      </c>
    </row>
    <row r="36" spans="1:25">
      <c r="A36" s="4" t="s">
        <v>694</v>
      </c>
      <c r="U36" s="5" t="n">
        <v>117000</v>
      </c>
      <c r="V36" s="5" t="n">
        <v>117000</v>
      </c>
      <c r="W36" s="5" t="n">
        <v>117000</v>
      </c>
    </row>
    <row r="37" spans="1:25">
      <c r="A37" s="4" t="s">
        <v>695</v>
      </c>
      <c r="V37" s="7" t="n">
        <v>-2915000</v>
      </c>
    </row>
    <row r="38" spans="1:25">
      <c r="A38" s="4" t="s">
        <v>696</v>
      </c>
      <c r="U38" s="7" t="n">
        <v>-3510000</v>
      </c>
    </row>
    <row r="39" spans="1:25">
      <c r="A39" s="4" t="s">
        <v>690</v>
      </c>
      <c r="U39" s="5" t="n">
        <v>1755000</v>
      </c>
      <c r="V39" s="5" t="n">
        <v>1755000</v>
      </c>
    </row>
    <row r="40" spans="1:25">
      <c r="A40" s="4" t="s">
        <v>673</v>
      </c>
      <c r="T40" s="7" t="n">
        <v>118755000</v>
      </c>
      <c r="V40" s="7" t="n">
        <v>118755000</v>
      </c>
      <c r="W40" s="7" t="n">
        <v>120510000</v>
      </c>
    </row>
    <row r="41" spans="1:25">
      <c r="A41" s="4" t="s">
        <v>673</v>
      </c>
      <c r="S41" s="7" t="n">
        <v>118755000</v>
      </c>
      <c r="U41" s="7" t="n">
        <v>118755000</v>
      </c>
    </row>
    <row r="42" spans="1:25">
      <c r="A42" s="4" t="s">
        <v>697</v>
      </c>
      <c r="S42" s="5" t="n">
        <v>117000</v>
      </c>
      <c r="T42" s="5" t="n">
        <v>117000</v>
      </c>
      <c r="U42" s="5" t="n">
        <v>117000</v>
      </c>
      <c r="V42" s="5" t="n">
        <v>117000</v>
      </c>
      <c r="W42" s="5" t="n">
        <v>117000</v>
      </c>
    </row>
    <row r="43" spans="1:25">
      <c r="A43" s="4" t="s">
        <v>202</v>
      </c>
    </row>
    <row r="44" spans="1:25">
      <c r="A44" s="3" t="s">
        <v>671</v>
      </c>
    </row>
    <row r="45" spans="1:25">
      <c r="A45" s="4" t="s">
        <v>698</v>
      </c>
      <c r="R45" s="4" t="s">
        <v>692</v>
      </c>
    </row>
    <row r="46" spans="1:25">
      <c r="A46" s="4" t="s">
        <v>699</v>
      </c>
      <c r="R46" s="7" t="n">
        <v>1000</v>
      </c>
    </row>
    <row r="47" spans="1:25">
      <c r="A47" s="4" t="s">
        <v>700</v>
      </c>
      <c r="U47" s="4" t="s">
        <v>701</v>
      </c>
    </row>
    <row r="48" spans="1:25">
      <c r="A48" s="4" t="s">
        <v>702</v>
      </c>
      <c r="U48" s="7" t="n">
        <v>1755000</v>
      </c>
      <c r="V48" s="7" t="n">
        <v>1755000</v>
      </c>
    </row>
    <row r="49" spans="1:25">
      <c r="A49" s="4" t="s">
        <v>703</v>
      </c>
    </row>
    <row r="50" spans="1:25">
      <c r="A50" s="3" t="s">
        <v>704</v>
      </c>
    </row>
    <row r="51" spans="1:25">
      <c r="A51" s="4" t="s">
        <v>705</v>
      </c>
      <c r="R51" s="5" t="n">
        <v>117000</v>
      </c>
    </row>
    <row r="52" spans="1:25">
      <c r="A52" s="3" t="s">
        <v>671</v>
      </c>
    </row>
    <row r="53" spans="1:25">
      <c r="A53" s="4" t="s">
        <v>706</v>
      </c>
      <c r="S53" s="7" t="n">
        <v>118800000</v>
      </c>
      <c r="U53" s="7" t="n">
        <v>118800000</v>
      </c>
      <c r="W53" s="7" t="n">
        <v>120500000</v>
      </c>
    </row>
    <row r="54" spans="1:25">
      <c r="A54" s="4" t="s">
        <v>326</v>
      </c>
    </row>
    <row r="55" spans="1:25">
      <c r="A55" s="3" t="s">
        <v>671</v>
      </c>
    </row>
    <row r="56" spans="1:25">
      <c r="A56" s="4" t="s">
        <v>707</v>
      </c>
      <c r="L56" s="4" t="s">
        <v>348</v>
      </c>
    </row>
    <row r="57" spans="1:25">
      <c r="A57" s="4" t="s">
        <v>708</v>
      </c>
      <c r="L57" s="4" t="s">
        <v>709</v>
      </c>
    </row>
    <row r="58" spans="1:25">
      <c r="A58" s="4" t="s">
        <v>710</v>
      </c>
      <c r="U58" s="4" t="s">
        <v>711</v>
      </c>
    </row>
    <row r="59" spans="1:25">
      <c r="A59" s="4" t="s">
        <v>712</v>
      </c>
      <c r="U59" s="4" t="s">
        <v>348</v>
      </c>
    </row>
    <row r="60" spans="1:25">
      <c r="A60" s="4" t="s">
        <v>713</v>
      </c>
      <c r="L60" s="5" t="n">
        <v>6037500</v>
      </c>
      <c r="X60" s="5" t="n">
        <v>6037500</v>
      </c>
    </row>
    <row r="61" spans="1:25">
      <c r="A61" s="4" t="s">
        <v>328</v>
      </c>
      <c r="L61" s="4" t="s">
        <v>329</v>
      </c>
    </row>
    <row r="62" spans="1:25">
      <c r="A62" s="4" t="s">
        <v>714</v>
      </c>
      <c r="L62" s="8" t="n">
        <v>0.01</v>
      </c>
    </row>
    <row r="63" spans="1:25">
      <c r="A63" s="4" t="s">
        <v>715</v>
      </c>
      <c r="L63" s="5" t="n">
        <v>25</v>
      </c>
    </row>
    <row r="64" spans="1:25">
      <c r="A64" s="4" t="s">
        <v>699</v>
      </c>
      <c r="L64" s="7" t="n">
        <v>25</v>
      </c>
    </row>
    <row r="65" spans="1:25">
      <c r="A65" s="4" t="s">
        <v>696</v>
      </c>
      <c r="D65" s="7" t="n">
        <v>2300000</v>
      </c>
      <c r="G65" s="7" t="n">
        <v>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0057</v>
      </c>
      <c r="C4" s="7" t="n">
        <v>10471</v>
      </c>
      <c r="D4" s="7" t="n">
        <v>19998</v>
      </c>
      <c r="E4" s="7" t="n">
        <v>17274</v>
      </c>
    </row>
    <row r="5" spans="1:5">
      <c r="A5" s="4" t="s">
        <v>84</v>
      </c>
      <c r="B5" s="5" t="n">
        <v>774</v>
      </c>
      <c r="C5" s="5" t="n">
        <v>652</v>
      </c>
      <c r="D5" s="5" t="n">
        <v>1542</v>
      </c>
      <c r="E5" s="5" t="n">
        <v>756</v>
      </c>
    </row>
    <row r="6" spans="1:5">
      <c r="A6" s="4" t="s">
        <v>85</v>
      </c>
      <c r="B6" s="5" t="n">
        <v>11419</v>
      </c>
      <c r="C6" s="5" t="n">
        <v>11460</v>
      </c>
      <c r="D6" s="5" t="n">
        <v>22627</v>
      </c>
      <c r="E6" s="5" t="n">
        <v>18609</v>
      </c>
    </row>
    <row r="7" spans="1:5">
      <c r="A7" s="3" t="s">
        <v>86</v>
      </c>
    </row>
    <row r="8" spans="1:5">
      <c r="A8" s="4" t="s">
        <v>87</v>
      </c>
      <c r="B8" s="5" t="n">
        <v>2126</v>
      </c>
      <c r="C8" s="5" t="n">
        <v>2056</v>
      </c>
      <c r="D8" s="5" t="n">
        <v>4256</v>
      </c>
      <c r="E8" s="5" t="n">
        <v>3544</v>
      </c>
    </row>
    <row r="9" spans="1:5">
      <c r="A9" s="4" t="s">
        <v>88</v>
      </c>
      <c r="B9" s="5" t="n">
        <v>2109</v>
      </c>
      <c r="C9" s="5" t="n">
        <v>1196</v>
      </c>
      <c r="D9" s="5" t="n">
        <v>3797</v>
      </c>
      <c r="E9" s="5" t="n">
        <v>2999</v>
      </c>
    </row>
    <row r="10" spans="1:5">
      <c r="A10" s="4" t="s">
        <v>89</v>
      </c>
      <c r="C10" s="5" t="n">
        <v>183</v>
      </c>
      <c r="D10" s="5" t="n">
        <v>141</v>
      </c>
      <c r="E10" s="5" t="n">
        <v>698</v>
      </c>
    </row>
    <row r="11" spans="1:5">
      <c r="A11" s="4" t="s">
        <v>90</v>
      </c>
      <c r="B11" s="5" t="n">
        <v>1701</v>
      </c>
      <c r="C11" s="5" t="n">
        <v>2052</v>
      </c>
      <c r="D11" s="5" t="n">
        <v>3665</v>
      </c>
      <c r="E11" s="5" t="n">
        <v>4133</v>
      </c>
    </row>
    <row r="12" spans="1:5">
      <c r="A12" s="4" t="s">
        <v>91</v>
      </c>
      <c r="B12" s="5" t="n">
        <v>284</v>
      </c>
      <c r="C12" s="5" t="n">
        <v>302</v>
      </c>
      <c r="D12" s="5" t="n">
        <v>747</v>
      </c>
      <c r="E12" s="5" t="n">
        <v>701</v>
      </c>
    </row>
    <row r="13" spans="1:5">
      <c r="A13" s="4" t="s">
        <v>92</v>
      </c>
      <c r="B13" s="5" t="n">
        <v>11</v>
      </c>
      <c r="C13" s="5" t="n">
        <v>120</v>
      </c>
      <c r="D13" s="5" t="n">
        <v>11</v>
      </c>
      <c r="E13" s="5" t="n">
        <v>276</v>
      </c>
    </row>
    <row r="14" spans="1:5">
      <c r="A14" s="4" t="s">
        <v>93</v>
      </c>
      <c r="B14" s="5" t="n">
        <v>6231</v>
      </c>
      <c r="C14" s="5" t="n">
        <v>5909</v>
      </c>
      <c r="D14" s="5" t="n">
        <v>12617</v>
      </c>
      <c r="E14" s="5" t="n">
        <v>12351</v>
      </c>
    </row>
    <row r="15" spans="1:5">
      <c r="A15" s="4" t="s">
        <v>94</v>
      </c>
      <c r="B15" s="5" t="n">
        <v>5188</v>
      </c>
      <c r="C15" s="5" t="n">
        <v>5551</v>
      </c>
      <c r="D15" s="5" t="n">
        <v>10010</v>
      </c>
      <c r="E15" s="5" t="n">
        <v>6258</v>
      </c>
    </row>
    <row r="16" spans="1:5">
      <c r="A16" s="3" t="s">
        <v>95</v>
      </c>
    </row>
    <row r="17" spans="1:5">
      <c r="A17" s="4" t="s">
        <v>96</v>
      </c>
      <c r="B17" s="5" t="n">
        <v>-90</v>
      </c>
      <c r="C17" s="5" t="n">
        <v>-16</v>
      </c>
      <c r="D17" s="5" t="n">
        <v>-171</v>
      </c>
      <c r="E17" s="5" t="n">
        <v>-22</v>
      </c>
    </row>
    <row r="18" spans="1:5">
      <c r="A18" s="4" t="s">
        <v>97</v>
      </c>
      <c r="B18" s="5" t="n">
        <v>-143</v>
      </c>
      <c r="C18" s="5" t="n">
        <v>92</v>
      </c>
      <c r="D18" s="5" t="n">
        <v>-135</v>
      </c>
      <c r="E18" s="5" t="n">
        <v>92</v>
      </c>
    </row>
    <row r="19" spans="1:5">
      <c r="A19" s="4" t="s">
        <v>98</v>
      </c>
      <c r="B19" s="5" t="n">
        <v>4440</v>
      </c>
      <c r="C19" s="5" t="n">
        <v>3454</v>
      </c>
      <c r="D19" s="5" t="n">
        <v>8832</v>
      </c>
      <c r="E19" s="5" t="n">
        <v>6169</v>
      </c>
    </row>
    <row r="20" spans="1:5">
      <c r="A20" s="4" t="s">
        <v>99</v>
      </c>
      <c r="B20" s="5" t="n">
        <v>4207</v>
      </c>
      <c r="C20" s="5" t="n">
        <v>3530</v>
      </c>
      <c r="D20" s="5" t="n">
        <v>8526</v>
      </c>
      <c r="E20" s="5" t="n">
        <v>6239</v>
      </c>
    </row>
    <row r="21" spans="1:5">
      <c r="A21" s="4" t="s">
        <v>100</v>
      </c>
      <c r="B21" s="5" t="n">
        <v>981</v>
      </c>
      <c r="C21" s="5" t="n">
        <v>2021</v>
      </c>
      <c r="D21" s="5" t="n">
        <v>1484</v>
      </c>
      <c r="E21" s="5" t="n">
        <v>19</v>
      </c>
    </row>
    <row r="22" spans="1:5">
      <c r="A22" s="4" t="s">
        <v>101</v>
      </c>
      <c r="B22" s="5" t="n">
        <v>981</v>
      </c>
      <c r="C22" s="5" t="n">
        <v>2021</v>
      </c>
      <c r="D22" s="5" t="n">
        <v>1484</v>
      </c>
      <c r="E22" s="5" t="n">
        <v>19</v>
      </c>
    </row>
    <row r="23" spans="1:5">
      <c r="A23" s="4" t="s">
        <v>102</v>
      </c>
      <c r="B23" s="5" t="n">
        <v>-121</v>
      </c>
      <c r="C23" s="5" t="n">
        <v>-334</v>
      </c>
      <c r="D23" s="5" t="n">
        <v>-183</v>
      </c>
      <c r="E23" s="5" t="n">
        <v>41</v>
      </c>
    </row>
    <row r="24" spans="1:5">
      <c r="A24" s="4" t="s">
        <v>103</v>
      </c>
      <c r="B24" s="5" t="n">
        <v>860</v>
      </c>
      <c r="C24" s="5" t="n">
        <v>1687</v>
      </c>
      <c r="D24" s="5" t="n">
        <v>1301</v>
      </c>
      <c r="E24" s="5" t="n">
        <v>60</v>
      </c>
    </row>
    <row r="25" spans="1:5">
      <c r="A25" s="4" t="s">
        <v>104</v>
      </c>
      <c r="B25" s="5" t="n">
        <v>-41</v>
      </c>
      <c r="C25" s="5" t="n">
        <v>-37</v>
      </c>
      <c r="D25" s="5" t="n">
        <v>-83</v>
      </c>
      <c r="E25" s="5" t="n">
        <v>-80</v>
      </c>
    </row>
    <row r="26" spans="1:5">
      <c r="A26" s="4" t="s">
        <v>105</v>
      </c>
      <c r="B26" s="7" t="n">
        <v>-2323</v>
      </c>
      <c r="C26" s="7" t="n">
        <v>772</v>
      </c>
      <c r="D26" s="7" t="n">
        <v>-5065</v>
      </c>
      <c r="E26" s="7" t="n">
        <v>-1775</v>
      </c>
    </row>
    <row r="27" spans="1:5">
      <c r="A27" s="3" t="s">
        <v>106</v>
      </c>
    </row>
    <row r="28" spans="1:5">
      <c r="A28" s="4" t="s">
        <v>107</v>
      </c>
      <c r="B28" s="8" t="n">
        <v>-0.07000000000000001</v>
      </c>
      <c r="C28" s="8" t="n">
        <v>0.02</v>
      </c>
      <c r="D28" s="8" t="n">
        <v>-0.15</v>
      </c>
      <c r="E28" s="8" t="n">
        <v>-0.06</v>
      </c>
    </row>
    <row r="29" spans="1:5">
      <c r="A29" s="4" t="s">
        <v>108</v>
      </c>
      <c r="B29" s="8" t="n">
        <v>-0.07000000000000001</v>
      </c>
      <c r="C29" s="8" t="n">
        <v>0.02</v>
      </c>
      <c r="D29" s="8" t="n">
        <v>-0.15</v>
      </c>
      <c r="E29" s="8" t="n">
        <v>-0.06</v>
      </c>
    </row>
    <row r="30" spans="1:5">
      <c r="A30" s="4" t="s">
        <v>109</v>
      </c>
      <c r="B30" s="5" t="n">
        <v>32542</v>
      </c>
      <c r="C30" s="5" t="n">
        <v>32457</v>
      </c>
      <c r="D30" s="5" t="n">
        <v>32777</v>
      </c>
      <c r="E30" s="5" t="n">
        <v>29594</v>
      </c>
    </row>
    <row r="31" spans="1:5">
      <c r="A31" s="4" t="s">
        <v>110</v>
      </c>
      <c r="B31" s="5" t="n">
        <v>32542</v>
      </c>
      <c r="C31" s="5" t="n">
        <v>32457</v>
      </c>
      <c r="D31" s="5" t="n">
        <v>32777</v>
      </c>
      <c r="E31" s="5" t="n">
        <v>29594</v>
      </c>
    </row>
    <row r="32" spans="1:5">
      <c r="A32" s="4" t="s">
        <v>111</v>
      </c>
      <c r="B32" s="9" t="n">
        <v>0.1275</v>
      </c>
      <c r="C32" s="9" t="n">
        <v>0.1275</v>
      </c>
      <c r="D32" s="9" t="n">
        <v>0.255</v>
      </c>
      <c r="E32" s="9" t="n">
        <v>0.255</v>
      </c>
    </row>
    <row r="33" spans="1:5">
      <c r="A33" s="4" t="s">
        <v>112</v>
      </c>
    </row>
    <row r="34" spans="1:5">
      <c r="A34" s="3" t="s">
        <v>82</v>
      </c>
    </row>
    <row r="35" spans="1:5">
      <c r="A35" s="4" t="s">
        <v>113</v>
      </c>
      <c r="B35" s="7" t="n">
        <v>331</v>
      </c>
      <c r="C35" s="7" t="n">
        <v>175</v>
      </c>
      <c r="D35" s="7" t="n">
        <v>410</v>
      </c>
      <c r="E35" s="7" t="n">
        <v>437</v>
      </c>
    </row>
    <row r="36" spans="1:5">
      <c r="A36" s="4" t="s">
        <v>114</v>
      </c>
    </row>
    <row r="37" spans="1:5">
      <c r="A37" s="3" t="s">
        <v>82</v>
      </c>
    </row>
    <row r="38" spans="1:5">
      <c r="A38" s="4" t="s">
        <v>113</v>
      </c>
      <c r="B38" s="5" t="n">
        <v>257</v>
      </c>
      <c r="C38" s="5" t="n">
        <v>162</v>
      </c>
      <c r="D38" s="5" t="n">
        <v>677</v>
      </c>
      <c r="E38" s="5" t="n">
        <v>142</v>
      </c>
    </row>
    <row r="39" spans="1:5">
      <c r="A39" s="4" t="s">
        <v>115</v>
      </c>
    </row>
    <row r="40" spans="1:5">
      <c r="A40" s="3" t="s">
        <v>95</v>
      </c>
    </row>
    <row r="41" spans="1:5">
      <c r="A41" s="4" t="s">
        <v>116</v>
      </c>
      <c r="B41" s="7" t="n">
        <v>-3142</v>
      </c>
      <c r="C41" s="7" t="n">
        <v>-878</v>
      </c>
      <c r="D41" s="7" t="n">
        <v>-6283</v>
      </c>
      <c r="E41" s="7" t="n">
        <v>-17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3"/>
    <col customWidth="1" max="6" min="6" width="13"/>
    <col customWidth="1" max="7" min="7" width="14"/>
  </cols>
  <sheetData>
    <row r="1" spans="1:7">
      <c r="A1" s="1" t="s">
        <v>716</v>
      </c>
      <c r="B1" s="2" t="s">
        <v>1</v>
      </c>
    </row>
    <row r="2" spans="1:7">
      <c r="B2" s="2" t="s">
        <v>2</v>
      </c>
      <c r="C2" s="2" t="s">
        <v>81</v>
      </c>
      <c r="D2" s="2" t="s">
        <v>25</v>
      </c>
      <c r="E2" s="2" t="s">
        <v>717</v>
      </c>
      <c r="F2" s="2" t="s">
        <v>718</v>
      </c>
      <c r="G2" s="2" t="s">
        <v>719</v>
      </c>
    </row>
    <row r="3" spans="1:7">
      <c r="A3" s="3" t="s">
        <v>720</v>
      </c>
    </row>
    <row r="4" spans="1:7">
      <c r="A4" s="4" t="s">
        <v>721</v>
      </c>
      <c r="B4" s="5" t="n">
        <v>32867817</v>
      </c>
      <c r="D4" s="5" t="n">
        <v>33334849</v>
      </c>
    </row>
    <row r="5" spans="1:7">
      <c r="A5" s="4" t="s">
        <v>722</v>
      </c>
      <c r="B5" s="7" t="n">
        <v>0</v>
      </c>
    </row>
    <row r="6" spans="1:7">
      <c r="A6" s="4" t="s">
        <v>334</v>
      </c>
      <c r="B6" s="5" t="n">
        <v>100</v>
      </c>
      <c r="C6" s="7" t="n">
        <v>200</v>
      </c>
    </row>
    <row r="7" spans="1:7">
      <c r="A7" s="4" t="s">
        <v>41</v>
      </c>
      <c r="B7" s="7" t="n">
        <v>430</v>
      </c>
      <c r="D7" s="7" t="n">
        <v>292</v>
      </c>
    </row>
    <row r="8" spans="1:7">
      <c r="A8" s="4" t="s">
        <v>723</v>
      </c>
    </row>
    <row r="9" spans="1:7">
      <c r="A9" s="3" t="s">
        <v>640</v>
      </c>
    </row>
    <row r="10" spans="1:7">
      <c r="A10" s="4" t="s">
        <v>724</v>
      </c>
      <c r="B10" s="5" t="n">
        <v>600000</v>
      </c>
    </row>
    <row r="11" spans="1:7">
      <c r="A11" s="3" t="s">
        <v>720</v>
      </c>
    </row>
    <row r="12" spans="1:7">
      <c r="A12" s="4" t="s">
        <v>724</v>
      </c>
      <c r="B12" s="5" t="n">
        <v>600000</v>
      </c>
    </row>
    <row r="13" spans="1:7">
      <c r="A13" s="4" t="s">
        <v>725</v>
      </c>
    </row>
    <row r="14" spans="1:7">
      <c r="A14" s="3" t="s">
        <v>726</v>
      </c>
    </row>
    <row r="15" spans="1:7">
      <c r="A15" s="4" t="s">
        <v>727</v>
      </c>
      <c r="B15" s="5" t="n">
        <v>277000</v>
      </c>
    </row>
    <row r="16" spans="1:7">
      <c r="A16" s="4" t="s">
        <v>728</v>
      </c>
      <c r="B16" s="5" t="n">
        <v>158000</v>
      </c>
    </row>
    <row r="17" spans="1:7">
      <c r="A17" s="4" t="s">
        <v>729</v>
      </c>
      <c r="B17" s="5" t="n">
        <v>-111000</v>
      </c>
    </row>
    <row r="18" spans="1:7">
      <c r="A18" s="4" t="s">
        <v>730</v>
      </c>
      <c r="B18" s="5" t="n">
        <v>-3000</v>
      </c>
    </row>
    <row r="19" spans="1:7">
      <c r="A19" s="4" t="s">
        <v>731</v>
      </c>
      <c r="B19" s="5" t="n">
        <v>321000</v>
      </c>
    </row>
    <row r="20" spans="1:7">
      <c r="A20" s="3" t="s">
        <v>720</v>
      </c>
    </row>
    <row r="21" spans="1:7">
      <c r="A21" s="4" t="s">
        <v>732</v>
      </c>
      <c r="B21" s="8" t="n">
        <v>11.16</v>
      </c>
    </row>
    <row r="22" spans="1:7">
      <c r="A22" s="4" t="s">
        <v>733</v>
      </c>
      <c r="B22" s="11" t="n">
        <v>7.69</v>
      </c>
    </row>
    <row r="23" spans="1:7">
      <c r="A23" s="4" t="s">
        <v>734</v>
      </c>
      <c r="B23" s="11" t="n">
        <v>8.199999999999999</v>
      </c>
    </row>
    <row r="24" spans="1:7">
      <c r="A24" s="4" t="s">
        <v>735</v>
      </c>
      <c r="B24" s="11" t="n">
        <v>8.08</v>
      </c>
    </row>
    <row r="25" spans="1:7">
      <c r="A25" s="4" t="s">
        <v>736</v>
      </c>
      <c r="B25" s="8" t="n">
        <v>10.5</v>
      </c>
    </row>
    <row r="26" spans="1:7">
      <c r="A26" s="4" t="s">
        <v>737</v>
      </c>
      <c r="B26" s="7" t="n">
        <v>700</v>
      </c>
      <c r="C26" s="7" t="n">
        <v>800</v>
      </c>
    </row>
    <row r="27" spans="1:7">
      <c r="A27" s="4" t="s">
        <v>738</v>
      </c>
      <c r="B27" s="7" t="n">
        <v>2500</v>
      </c>
      <c r="D27" s="7" t="n">
        <v>2800</v>
      </c>
    </row>
    <row r="28" spans="1:7">
      <c r="A28" s="4" t="s">
        <v>739</v>
      </c>
      <c r="B28" s="4" t="s">
        <v>740</v>
      </c>
    </row>
    <row r="29" spans="1:7">
      <c r="A29" s="4" t="s">
        <v>741</v>
      </c>
    </row>
    <row r="30" spans="1:7">
      <c r="A30" s="3" t="s">
        <v>720</v>
      </c>
    </row>
    <row r="31" spans="1:7">
      <c r="A31" s="4" t="s">
        <v>742</v>
      </c>
      <c r="E31" s="5" t="n">
        <v>500000</v>
      </c>
    </row>
    <row r="32" spans="1:7">
      <c r="A32" s="4" t="s">
        <v>118</v>
      </c>
    </row>
    <row r="33" spans="1:7">
      <c r="A33" s="3" t="s">
        <v>720</v>
      </c>
    </row>
    <row r="34" spans="1:7">
      <c r="A34" s="4" t="s">
        <v>721</v>
      </c>
      <c r="B34" s="5" t="n">
        <v>0</v>
      </c>
    </row>
    <row r="35" spans="1:7">
      <c r="A35" s="4" t="s">
        <v>743</v>
      </c>
      <c r="G35" s="7" t="n">
        <v>25000</v>
      </c>
    </row>
    <row r="36" spans="1:7">
      <c r="A36" s="4" t="s">
        <v>744</v>
      </c>
    </row>
    <row r="37" spans="1:7">
      <c r="A37" s="3" t="s">
        <v>720</v>
      </c>
    </row>
    <row r="38" spans="1:7">
      <c r="A38" s="4" t="s">
        <v>742</v>
      </c>
      <c r="F38" s="5" t="n">
        <v>600000</v>
      </c>
    </row>
    <row r="39" spans="1:7">
      <c r="A39" s="4" t="s">
        <v>745</v>
      </c>
    </row>
    <row r="40" spans="1:7">
      <c r="A40" s="3" t="s">
        <v>640</v>
      </c>
    </row>
    <row r="41" spans="1:7">
      <c r="A41" s="4" t="s">
        <v>724</v>
      </c>
      <c r="E41" s="5" t="n">
        <v>800000</v>
      </c>
    </row>
    <row r="42" spans="1:7">
      <c r="A42" s="3" t="s">
        <v>720</v>
      </c>
    </row>
    <row r="43" spans="1:7">
      <c r="A43" s="4" t="s">
        <v>742</v>
      </c>
      <c r="E43" s="5" t="n">
        <v>1300000</v>
      </c>
    </row>
    <row r="44" spans="1:7">
      <c r="A44" s="4" t="s">
        <v>724</v>
      </c>
      <c r="E44" s="5" t="n">
        <v>8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80</v>
      </c>
      <c r="D1" s="2" t="s">
        <v>1</v>
      </c>
    </row>
    <row r="2" spans="1:5">
      <c r="B2" s="2" t="s">
        <v>2</v>
      </c>
      <c r="C2" s="2" t="s">
        <v>81</v>
      </c>
      <c r="D2" s="2" t="s">
        <v>2</v>
      </c>
      <c r="E2" s="2" t="s">
        <v>81</v>
      </c>
    </row>
    <row r="3" spans="1:5">
      <c r="A3" s="3" t="s">
        <v>747</v>
      </c>
    </row>
    <row r="4" spans="1:5">
      <c r="A4" s="4" t="s">
        <v>748</v>
      </c>
      <c r="B4" s="7" t="n">
        <v>860</v>
      </c>
      <c r="C4" s="7" t="n">
        <v>1687</v>
      </c>
      <c r="D4" s="7" t="n">
        <v>1301</v>
      </c>
      <c r="E4" s="7" t="n">
        <v>60</v>
      </c>
    </row>
    <row r="5" spans="1:5">
      <c r="A5" s="4" t="s">
        <v>749</v>
      </c>
      <c r="B5" s="5" t="n">
        <v>-41</v>
      </c>
      <c r="C5" s="5" t="n">
        <v>-37</v>
      </c>
      <c r="D5" s="5" t="n">
        <v>-83</v>
      </c>
      <c r="E5" s="5" t="n">
        <v>-80</v>
      </c>
    </row>
    <row r="6" spans="1:5">
      <c r="A6" s="4" t="s">
        <v>105</v>
      </c>
      <c r="B6" s="7" t="n">
        <v>-2323</v>
      </c>
      <c r="C6" s="7" t="n">
        <v>772</v>
      </c>
      <c r="D6" s="7" t="n">
        <v>-5065</v>
      </c>
      <c r="E6" s="7" t="n">
        <v>-1775</v>
      </c>
    </row>
    <row r="7" spans="1:5">
      <c r="A7" s="3" t="s">
        <v>750</v>
      </c>
    </row>
    <row r="8" spans="1:5">
      <c r="A8" s="4" t="s">
        <v>751</v>
      </c>
      <c r="B8" s="5" t="n">
        <v>32542</v>
      </c>
      <c r="C8" s="5" t="n">
        <v>32457</v>
      </c>
      <c r="D8" s="5" t="n">
        <v>32777</v>
      </c>
      <c r="E8" s="5" t="n">
        <v>29594</v>
      </c>
    </row>
    <row r="9" spans="1:5">
      <c r="A9" s="4" t="s">
        <v>752</v>
      </c>
      <c r="B9" s="5" t="n">
        <v>32542</v>
      </c>
      <c r="C9" s="5" t="n">
        <v>32457</v>
      </c>
      <c r="D9" s="5" t="n">
        <v>32777</v>
      </c>
      <c r="E9" s="5" t="n">
        <v>29594</v>
      </c>
    </row>
    <row r="10" spans="1:5">
      <c r="A10" s="4" t="s">
        <v>753</v>
      </c>
      <c r="B10" s="8" t="n">
        <v>-0.07000000000000001</v>
      </c>
      <c r="C10" s="8" t="n">
        <v>0.02</v>
      </c>
      <c r="D10" s="8" t="n">
        <v>-0.15</v>
      </c>
      <c r="E10" s="8" t="n">
        <v>-0.06</v>
      </c>
    </row>
    <row r="11" spans="1:5">
      <c r="A11" s="4" t="s">
        <v>689</v>
      </c>
    </row>
    <row r="12" spans="1:5">
      <c r="A12" s="3" t="s">
        <v>747</v>
      </c>
    </row>
    <row r="13" spans="1:5">
      <c r="A13" s="4" t="s">
        <v>754</v>
      </c>
      <c r="B13" s="7" t="n">
        <v>-3142</v>
      </c>
      <c r="C13" s="7" t="n">
        <v>-878</v>
      </c>
      <c r="D13" s="7" t="n">
        <v>-6283</v>
      </c>
      <c r="E13" s="7" t="n">
        <v>-17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5</v>
      </c>
      <c r="B1" s="2" t="s">
        <v>1</v>
      </c>
      <c r="D1" s="2" t="s">
        <v>638</v>
      </c>
    </row>
    <row r="2" spans="1:4">
      <c r="B2" s="2" t="s">
        <v>2</v>
      </c>
      <c r="C2" s="2" t="s">
        <v>81</v>
      </c>
      <c r="D2" s="2" t="s">
        <v>25</v>
      </c>
    </row>
    <row r="3" spans="1:4">
      <c r="A3" s="3" t="s">
        <v>756</v>
      </c>
    </row>
    <row r="4" spans="1:4">
      <c r="A4" s="4" t="s">
        <v>757</v>
      </c>
      <c r="D4" s="5" t="n">
        <v>0</v>
      </c>
    </row>
    <row r="5" spans="1:4">
      <c r="A5" s="4" t="s">
        <v>758</v>
      </c>
    </row>
    <row r="6" spans="1:4">
      <c r="A6" s="3" t="s">
        <v>756</v>
      </c>
    </row>
    <row r="7" spans="1:4">
      <c r="A7" s="4" t="s">
        <v>757</v>
      </c>
      <c r="B7" s="5" t="n">
        <v>300000</v>
      </c>
      <c r="C7" s="5" t="n">
        <v>300000</v>
      </c>
    </row>
    <row r="8" spans="1:4">
      <c r="A8" s="4" t="s">
        <v>322</v>
      </c>
    </row>
    <row r="9" spans="1:4">
      <c r="A9" s="3" t="s">
        <v>756</v>
      </c>
    </row>
    <row r="10" spans="1:4">
      <c r="A10" s="4" t="s">
        <v>759</v>
      </c>
      <c r="B10" s="10" t="n">
        <v>4.6</v>
      </c>
      <c r="C10" s="10" t="n">
        <v>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5</v>
      </c>
    </row>
    <row r="2" spans="1:3">
      <c r="A2" s="3" t="s">
        <v>761</v>
      </c>
    </row>
    <row r="3" spans="1:3">
      <c r="A3" s="4" t="s">
        <v>762</v>
      </c>
      <c r="B3" s="5" t="n">
        <v>37450</v>
      </c>
      <c r="C3" s="5" t="n">
        <v>38073</v>
      </c>
    </row>
    <row r="4" spans="1:3">
      <c r="A4" s="4" t="s">
        <v>725</v>
      </c>
    </row>
    <row r="5" spans="1:3">
      <c r="A5" s="3" t="s">
        <v>761</v>
      </c>
    </row>
    <row r="6" spans="1:3">
      <c r="A6" s="4" t="s">
        <v>762</v>
      </c>
      <c r="B6" s="5" t="n">
        <v>321</v>
      </c>
      <c r="C6" s="5" t="n">
        <v>276</v>
      </c>
    </row>
    <row r="7" spans="1:3">
      <c r="A7" s="4" t="s">
        <v>639</v>
      </c>
    </row>
    <row r="8" spans="1:3">
      <c r="A8" s="3" t="s">
        <v>761</v>
      </c>
    </row>
    <row r="9" spans="1:3">
      <c r="A9" s="4" t="s">
        <v>762</v>
      </c>
      <c r="B9" s="5" t="n">
        <v>4582</v>
      </c>
      <c r="C9" s="5" t="n">
        <v>4739</v>
      </c>
    </row>
    <row r="10" spans="1:3">
      <c r="A10" s="4" t="s">
        <v>118</v>
      </c>
    </row>
    <row r="11" spans="1:3">
      <c r="A11" s="3" t="s">
        <v>761</v>
      </c>
    </row>
    <row r="12" spans="1:3">
      <c r="A12" s="4" t="s">
        <v>762</v>
      </c>
      <c r="B12" s="5" t="n">
        <v>32547</v>
      </c>
      <c r="C12" s="5" t="n">
        <v>330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3</v>
      </c>
      <c r="B1" s="2" t="s">
        <v>1</v>
      </c>
      <c r="C1" s="2" t="s">
        <v>638</v>
      </c>
    </row>
    <row r="2" spans="1:3">
      <c r="B2" s="2" t="s">
        <v>2</v>
      </c>
      <c r="C2" s="2" t="s">
        <v>25</v>
      </c>
    </row>
    <row r="3" spans="1:3">
      <c r="A3" s="3" t="s">
        <v>764</v>
      </c>
    </row>
    <row r="4" spans="1:3">
      <c r="A4" s="4" t="s">
        <v>765</v>
      </c>
      <c r="B4" s="7" t="n">
        <v>495</v>
      </c>
    </row>
    <row r="5" spans="1:3">
      <c r="A5" s="4" t="s">
        <v>343</v>
      </c>
    </row>
    <row r="6" spans="1:3">
      <c r="A6" s="3" t="s">
        <v>764</v>
      </c>
    </row>
    <row r="7" spans="1:3">
      <c r="A7" s="4" t="s">
        <v>345</v>
      </c>
      <c r="B7" s="4" t="s">
        <v>346</v>
      </c>
    </row>
    <row r="8" spans="1:3">
      <c r="A8" s="4" t="s">
        <v>766</v>
      </c>
      <c r="B8" s="7" t="n">
        <v>33200</v>
      </c>
    </row>
    <row r="9" spans="1:3">
      <c r="A9" s="4" t="s">
        <v>767</v>
      </c>
    </row>
    <row r="10" spans="1:3">
      <c r="A10" s="3" t="s">
        <v>764</v>
      </c>
    </row>
    <row r="11" spans="1:3">
      <c r="A11" s="4" t="s">
        <v>768</v>
      </c>
      <c r="B11" s="5" t="n">
        <v>-495</v>
      </c>
    </row>
    <row r="12" spans="1:3">
      <c r="A12" s="3" t="s">
        <v>769</v>
      </c>
    </row>
    <row r="13" spans="1:3">
      <c r="A13" s="4" t="s">
        <v>770</v>
      </c>
      <c r="B13" s="5" t="n">
        <v>495</v>
      </c>
    </row>
    <row r="14" spans="1:3">
      <c r="A14" s="4" t="s">
        <v>771</v>
      </c>
      <c r="B14" s="5" t="n">
        <v>495</v>
      </c>
    </row>
    <row r="15" spans="1:3">
      <c r="A15" s="4" t="s">
        <v>772</v>
      </c>
    </row>
    <row r="16" spans="1:3">
      <c r="A16" s="3" t="s">
        <v>764</v>
      </c>
    </row>
    <row r="17" spans="1:3">
      <c r="A17" s="4" t="s">
        <v>765</v>
      </c>
      <c r="B17" s="5" t="n">
        <v>495</v>
      </c>
    </row>
    <row r="18" spans="1:3">
      <c r="A18" s="4" t="s">
        <v>773</v>
      </c>
    </row>
    <row r="19" spans="1:3">
      <c r="A19" s="3" t="s">
        <v>764</v>
      </c>
    </row>
    <row r="20" spans="1:3">
      <c r="A20" s="4" t="s">
        <v>768</v>
      </c>
      <c r="B20" s="5" t="n">
        <v>-495</v>
      </c>
      <c r="C20" s="7" t="n">
        <v>-495</v>
      </c>
    </row>
    <row r="21" spans="1:3">
      <c r="A21" s="3" t="s">
        <v>769</v>
      </c>
    </row>
    <row r="22" spans="1:3">
      <c r="A22" s="4" t="s">
        <v>770</v>
      </c>
      <c r="B22" s="7" t="n">
        <v>495</v>
      </c>
      <c r="C22" s="7" t="n">
        <v>495</v>
      </c>
    </row>
    <row r="23" spans="1:3">
      <c r="A23" s="4" t="s">
        <v>774</v>
      </c>
    </row>
    <row r="24" spans="1:3">
      <c r="A24" s="3" t="s">
        <v>764</v>
      </c>
    </row>
    <row r="25" spans="1:3">
      <c r="A25" s="4" t="s">
        <v>345</v>
      </c>
      <c r="B25" s="4" t="s">
        <v>346</v>
      </c>
    </row>
    <row r="26" spans="1:3">
      <c r="A26" s="4" t="s">
        <v>775</v>
      </c>
      <c r="B26" s="4" t="s">
        <v>348</v>
      </c>
    </row>
    <row r="27" spans="1:3">
      <c r="A27" s="4" t="s">
        <v>766</v>
      </c>
      <c r="B27" s="7" t="n">
        <v>33200</v>
      </c>
    </row>
    <row r="28" spans="1:3">
      <c r="A28" s="4" t="s">
        <v>776</v>
      </c>
    </row>
    <row r="29" spans="1:3">
      <c r="A29" s="3" t="s">
        <v>764</v>
      </c>
    </row>
    <row r="30" spans="1:3">
      <c r="A30" s="4" t="s">
        <v>765</v>
      </c>
      <c r="B30" s="7" t="n">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1"/>
    <col customWidth="1" max="5" min="5" width="21"/>
    <col customWidth="1" max="6" min="6" width="29"/>
    <col customWidth="1" max="7" min="7" width="29"/>
    <col customWidth="1" max="8" min="8" width="14"/>
    <col customWidth="1" max="9" min="9" width="21"/>
  </cols>
  <sheetData>
    <row r="1" spans="1:9">
      <c r="A1" s="1" t="s">
        <v>777</v>
      </c>
      <c r="B1" s="2" t="s">
        <v>778</v>
      </c>
      <c r="C1" s="2" t="s">
        <v>779</v>
      </c>
      <c r="D1" s="2" t="s">
        <v>780</v>
      </c>
      <c r="E1" s="2" t="s">
        <v>781</v>
      </c>
      <c r="F1" s="2" t="s">
        <v>782</v>
      </c>
      <c r="G1" s="2" t="s">
        <v>783</v>
      </c>
      <c r="H1" s="2" t="s">
        <v>662</v>
      </c>
      <c r="I1" s="2" t="s">
        <v>475</v>
      </c>
    </row>
    <row r="2" spans="1:9">
      <c r="A2" s="3" t="s">
        <v>228</v>
      </c>
    </row>
    <row r="3" spans="1:9">
      <c r="A3" s="4" t="s">
        <v>784</v>
      </c>
      <c r="I3" s="7" t="n">
        <v>2000</v>
      </c>
    </row>
    <row r="4" spans="1:9">
      <c r="A4" s="4" t="s">
        <v>679</v>
      </c>
    </row>
    <row r="5" spans="1:9">
      <c r="A5" s="3" t="s">
        <v>228</v>
      </c>
    </row>
    <row r="6" spans="1:9">
      <c r="A6" s="4" t="s">
        <v>680</v>
      </c>
      <c r="D6" s="7" t="n">
        <v>30000</v>
      </c>
    </row>
    <row r="7" spans="1:9">
      <c r="A7" s="4" t="s">
        <v>785</v>
      </c>
    </row>
    <row r="8" spans="1:9">
      <c r="A8" s="3" t="s">
        <v>228</v>
      </c>
    </row>
    <row r="9" spans="1:9">
      <c r="A9" s="4" t="s">
        <v>786</v>
      </c>
      <c r="G9" s="5" t="n">
        <v>5</v>
      </c>
    </row>
    <row r="10" spans="1:9">
      <c r="A10" s="4" t="s">
        <v>784</v>
      </c>
      <c r="G10" s="7" t="n">
        <v>7500</v>
      </c>
    </row>
    <row r="11" spans="1:9">
      <c r="A11" s="4" t="s">
        <v>787</v>
      </c>
      <c r="G11" s="7" t="n">
        <v>1100</v>
      </c>
    </row>
    <row r="12" spans="1:9">
      <c r="A12" s="4" t="s">
        <v>788</v>
      </c>
      <c r="F12" s="5" t="n">
        <v>1</v>
      </c>
    </row>
    <row r="13" spans="1:9">
      <c r="A13" s="4" t="s">
        <v>789</v>
      </c>
      <c r="F13" s="7" t="n">
        <v>5900</v>
      </c>
    </row>
    <row r="14" spans="1:9">
      <c r="A14" s="4" t="s">
        <v>790</v>
      </c>
    </row>
    <row r="15" spans="1:9">
      <c r="A15" s="3" t="s">
        <v>228</v>
      </c>
    </row>
    <row r="16" spans="1:9">
      <c r="A16" s="4" t="s">
        <v>784</v>
      </c>
      <c r="E16" s="7" t="n">
        <v>41600</v>
      </c>
    </row>
    <row r="17" spans="1:9">
      <c r="A17" s="4" t="s">
        <v>326</v>
      </c>
    </row>
    <row r="18" spans="1:9">
      <c r="A18" s="3" t="s">
        <v>228</v>
      </c>
    </row>
    <row r="19" spans="1:9">
      <c r="A19" s="4" t="s">
        <v>328</v>
      </c>
      <c r="H19" s="4" t="s">
        <v>329</v>
      </c>
    </row>
    <row r="20" spans="1:9">
      <c r="A20" s="4" t="s">
        <v>791</v>
      </c>
    </row>
    <row r="21" spans="1:9">
      <c r="A21" s="3" t="s">
        <v>228</v>
      </c>
    </row>
    <row r="22" spans="1:9">
      <c r="A22" s="4" t="s">
        <v>792</v>
      </c>
      <c r="C22" s="12" t="n">
        <v>0.375</v>
      </c>
    </row>
    <row r="23" spans="1:9">
      <c r="A23" s="4" t="s">
        <v>793</v>
      </c>
    </row>
    <row r="24" spans="1:9">
      <c r="A24" s="3" t="s">
        <v>228</v>
      </c>
    </row>
    <row r="25" spans="1:9">
      <c r="A25" s="4" t="s">
        <v>792</v>
      </c>
      <c r="B25" s="8" t="n">
        <v>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25"/>
    <col customWidth="1" max="7" min="7" width="27"/>
    <col customWidth="1" max="8" min="8" width="11"/>
  </cols>
  <sheetData>
    <row r="1" spans="1:8">
      <c r="A1" s="1" t="s">
        <v>117</v>
      </c>
      <c r="B1" s="2" t="s">
        <v>118</v>
      </c>
      <c r="C1" s="2" t="s">
        <v>119</v>
      </c>
      <c r="D1" s="2" t="s">
        <v>120</v>
      </c>
      <c r="E1" s="2" t="s">
        <v>121</v>
      </c>
      <c r="F1" s="2" t="s">
        <v>122</v>
      </c>
      <c r="G1" s="2" t="s">
        <v>123</v>
      </c>
      <c r="H1" s="2" t="s">
        <v>124</v>
      </c>
    </row>
    <row r="2" spans="1:8">
      <c r="A2" s="4" t="s">
        <v>125</v>
      </c>
      <c r="B2" s="7" t="n">
        <v>172</v>
      </c>
      <c r="C2" s="7" t="n">
        <v>172100</v>
      </c>
      <c r="D2" s="7" t="n">
        <v>4103</v>
      </c>
      <c r="E2" s="7" t="n">
        <v>-14473</v>
      </c>
      <c r="F2" s="7" t="n">
        <v>53692</v>
      </c>
      <c r="H2" s="7" t="n">
        <v>215594</v>
      </c>
    </row>
    <row r="3" spans="1:8">
      <c r="A3" s="4" t="s">
        <v>126</v>
      </c>
      <c r="B3" s="5" t="n">
        <v>17351</v>
      </c>
    </row>
    <row r="4" spans="1:8">
      <c r="A4" s="3" t="s">
        <v>127</v>
      </c>
    </row>
    <row r="5" spans="1:8">
      <c r="A5" s="4" t="s">
        <v>128</v>
      </c>
      <c r="D5" s="5" t="n">
        <v>60</v>
      </c>
      <c r="F5" s="5" t="n">
        <v>-41</v>
      </c>
      <c r="H5" s="5" t="n">
        <v>19</v>
      </c>
    </row>
    <row r="6" spans="1:8">
      <c r="A6" s="4" t="s">
        <v>129</v>
      </c>
      <c r="C6" s="5" t="n">
        <v>-104</v>
      </c>
      <c r="H6" s="5" t="n">
        <v>-104</v>
      </c>
    </row>
    <row r="7" spans="1:8">
      <c r="A7" s="4" t="s">
        <v>130</v>
      </c>
      <c r="B7" s="5" t="n">
        <v>206</v>
      </c>
    </row>
    <row r="8" spans="1:8">
      <c r="A8" s="4" t="s">
        <v>131</v>
      </c>
      <c r="C8" s="5" t="n">
        <v>788</v>
      </c>
      <c r="H8" s="5" t="n">
        <v>788</v>
      </c>
    </row>
    <row r="9" spans="1:8">
      <c r="A9" s="4" t="s">
        <v>132</v>
      </c>
      <c r="D9" s="5" t="n">
        <v>-1755</v>
      </c>
      <c r="E9" s="5" t="n">
        <v>-8323</v>
      </c>
      <c r="F9" s="5" t="n">
        <v>-1666</v>
      </c>
      <c r="H9" s="5" t="n">
        <v>-11744</v>
      </c>
    </row>
    <row r="10" spans="1:8">
      <c r="A10" s="4" t="s">
        <v>133</v>
      </c>
      <c r="B10" s="7" t="n">
        <v>148</v>
      </c>
      <c r="C10" s="5" t="n">
        <v>168835</v>
      </c>
      <c r="H10" s="5" t="n">
        <v>168983</v>
      </c>
    </row>
    <row r="11" spans="1:8">
      <c r="A11" s="4" t="s">
        <v>134</v>
      </c>
      <c r="B11" s="5" t="n">
        <v>14815</v>
      </c>
    </row>
    <row r="12" spans="1:8">
      <c r="A12" s="4" t="s">
        <v>135</v>
      </c>
      <c r="F12" s="5" t="n">
        <v>2493</v>
      </c>
      <c r="H12" s="5" t="n">
        <v>2493</v>
      </c>
    </row>
    <row r="13" spans="1:8">
      <c r="A13" s="4" t="s">
        <v>136</v>
      </c>
      <c r="F13" s="5" t="n">
        <v>10033</v>
      </c>
      <c r="H13" s="5" t="n">
        <v>10033</v>
      </c>
    </row>
    <row r="14" spans="1:8">
      <c r="A14" s="4" t="s">
        <v>137</v>
      </c>
      <c r="B14" s="7" t="n">
        <v>4</v>
      </c>
      <c r="C14" s="5" t="n">
        <v>4491</v>
      </c>
      <c r="F14" s="5" t="n">
        <v>-4495</v>
      </c>
    </row>
    <row r="15" spans="1:8">
      <c r="A15" s="4" t="s">
        <v>138</v>
      </c>
      <c r="B15" s="5" t="n">
        <v>457</v>
      </c>
    </row>
    <row r="16" spans="1:8">
      <c r="A16" s="4" t="s">
        <v>139</v>
      </c>
      <c r="C16" s="5" t="n">
        <v>-3219</v>
      </c>
      <c r="F16" s="5" t="n">
        <v>3219</v>
      </c>
    </row>
    <row r="17" spans="1:8">
      <c r="A17" s="4" t="s">
        <v>140</v>
      </c>
      <c r="B17" s="7" t="n">
        <v>324</v>
      </c>
      <c r="C17" s="5" t="n">
        <v>342891</v>
      </c>
      <c r="D17" s="5" t="n">
        <v>2408</v>
      </c>
      <c r="E17" s="5" t="n">
        <v>-22796</v>
      </c>
      <c r="F17" s="5" t="n">
        <v>63235</v>
      </c>
      <c r="H17" s="5" t="n">
        <v>386062</v>
      </c>
    </row>
    <row r="18" spans="1:8">
      <c r="A18" s="4" t="s">
        <v>141</v>
      </c>
      <c r="B18" s="5" t="n">
        <v>32829</v>
      </c>
    </row>
    <row r="19" spans="1:8">
      <c r="A19" s="4" t="s">
        <v>142</v>
      </c>
      <c r="B19" s="7" t="n">
        <v>329</v>
      </c>
      <c r="C19" s="5" t="n">
        <v>350147</v>
      </c>
      <c r="D19" s="5" t="n">
        <v>5161</v>
      </c>
      <c r="E19" s="5" t="n">
        <v>-31199</v>
      </c>
      <c r="F19" s="5" t="n">
        <v>46513</v>
      </c>
      <c r="G19" s="4" t="s">
        <v>57</v>
      </c>
      <c r="H19" s="5" t="n">
        <v>370951</v>
      </c>
    </row>
    <row r="20" spans="1:8">
      <c r="A20" s="4" t="s">
        <v>143</v>
      </c>
      <c r="B20" s="5" t="n">
        <v>33334</v>
      </c>
    </row>
    <row r="21" spans="1:8">
      <c r="A21" s="3" t="s">
        <v>127</v>
      </c>
    </row>
    <row r="22" spans="1:8">
      <c r="A22" s="4" t="s">
        <v>128</v>
      </c>
      <c r="D22" s="5" t="n">
        <v>1301</v>
      </c>
      <c r="F22" s="5" t="n">
        <v>183</v>
      </c>
      <c r="H22" s="5" t="n">
        <v>1484</v>
      </c>
    </row>
    <row r="23" spans="1:8">
      <c r="A23" s="4" t="s">
        <v>130</v>
      </c>
      <c r="B23" s="5" t="n">
        <v>160</v>
      </c>
    </row>
    <row r="24" spans="1:8">
      <c r="A24" s="4" t="s">
        <v>131</v>
      </c>
      <c r="C24" s="5" t="n">
        <v>730</v>
      </c>
      <c r="H24" s="5" t="n">
        <v>730</v>
      </c>
    </row>
    <row r="25" spans="1:8">
      <c r="A25" s="4" t="s">
        <v>132</v>
      </c>
      <c r="D25" s="5" t="n">
        <v>-6284</v>
      </c>
      <c r="E25" s="5" t="n">
        <v>-8381</v>
      </c>
      <c r="F25" s="5" t="n">
        <v>-1168</v>
      </c>
      <c r="H25" s="5" t="n">
        <v>-15833</v>
      </c>
    </row>
    <row r="26" spans="1:8">
      <c r="A26" s="4" t="s">
        <v>144</v>
      </c>
      <c r="B26" s="7" t="n">
        <v>-8</v>
      </c>
      <c r="C26" s="5" t="n">
        <v>-6510</v>
      </c>
      <c r="H26" s="5" t="n">
        <v>-6518</v>
      </c>
    </row>
    <row r="27" spans="1:8">
      <c r="A27" s="4" t="s">
        <v>145</v>
      </c>
      <c r="B27" s="5" t="n">
        <v>-780</v>
      </c>
    </row>
    <row r="28" spans="1:8">
      <c r="A28" s="4" t="s">
        <v>146</v>
      </c>
      <c r="B28" s="5" t="n">
        <v>-3</v>
      </c>
    </row>
    <row r="29" spans="1:8">
      <c r="A29" s="4" t="s">
        <v>50</v>
      </c>
      <c r="G29" s="5" t="n">
        <v>-495</v>
      </c>
      <c r="H29" s="5" t="n">
        <v>-495</v>
      </c>
    </row>
    <row r="30" spans="1:8">
      <c r="A30" s="4" t="s">
        <v>137</v>
      </c>
      <c r="B30" s="7" t="n">
        <v>2</v>
      </c>
      <c r="C30" s="5" t="n">
        <v>1543</v>
      </c>
      <c r="F30" s="5" t="n">
        <v>-1545</v>
      </c>
    </row>
    <row r="31" spans="1:8">
      <c r="A31" s="4" t="s">
        <v>138</v>
      </c>
      <c r="B31" s="5" t="n">
        <v>157</v>
      </c>
    </row>
    <row r="32" spans="1:8">
      <c r="A32" s="4" t="s">
        <v>139</v>
      </c>
      <c r="C32" s="5" t="n">
        <v>690</v>
      </c>
      <c r="F32" s="5" t="n">
        <v>-690</v>
      </c>
    </row>
    <row r="33" spans="1:8">
      <c r="A33" s="4" t="s">
        <v>147</v>
      </c>
      <c r="B33" s="7" t="n">
        <v>323</v>
      </c>
      <c r="C33" s="7" t="n">
        <v>346600</v>
      </c>
      <c r="D33" s="7" t="n">
        <v>178</v>
      </c>
      <c r="E33" s="7" t="n">
        <v>-39580</v>
      </c>
      <c r="F33" s="7" t="n">
        <v>43293</v>
      </c>
      <c r="G33" s="7" t="n">
        <v>-495</v>
      </c>
      <c r="H33" s="7" t="n">
        <v>350319</v>
      </c>
    </row>
    <row r="34" spans="1:8">
      <c r="A34" s="4" t="s">
        <v>148</v>
      </c>
      <c r="B34" s="5" t="n">
        <v>32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49</v>
      </c>
      <c r="B1" s="2" t="s">
        <v>150</v>
      </c>
    </row>
    <row r="2" spans="1:2">
      <c r="A2" s="3" t="s">
        <v>127</v>
      </c>
    </row>
    <row r="3" spans="1:2">
      <c r="A3" s="4" t="s">
        <v>151</v>
      </c>
      <c r="B3" s="7" t="n">
        <v>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52</v>
      </c>
      <c r="B1" s="2" t="s">
        <v>80</v>
      </c>
      <c r="E1" s="2" t="s">
        <v>1</v>
      </c>
    </row>
    <row r="2" spans="1:8">
      <c r="B2" s="2" t="s">
        <v>2</v>
      </c>
      <c r="C2" s="2" t="s">
        <v>81</v>
      </c>
      <c r="D2" s="2" t="s">
        <v>153</v>
      </c>
      <c r="E2" s="2" t="s">
        <v>2</v>
      </c>
      <c r="F2" s="2" t="s">
        <v>81</v>
      </c>
      <c r="G2" s="2" t="s">
        <v>153</v>
      </c>
      <c r="H2" s="2" t="s">
        <v>25</v>
      </c>
    </row>
    <row r="3" spans="1:8">
      <c r="A3" s="3" t="s">
        <v>154</v>
      </c>
    </row>
    <row r="4" spans="1:8">
      <c r="A4" s="4" t="s">
        <v>155</v>
      </c>
      <c r="B4" s="7" t="n">
        <v>981</v>
      </c>
      <c r="C4" s="7" t="n">
        <v>2021</v>
      </c>
      <c r="D4" s="7" t="n">
        <v>1317</v>
      </c>
      <c r="E4" s="7" t="n">
        <v>1484</v>
      </c>
      <c r="F4" s="7" t="n">
        <v>19</v>
      </c>
      <c r="G4" s="7" t="n">
        <v>-612</v>
      </c>
    </row>
    <row r="5" spans="1:8">
      <c r="A5" s="3" t="s">
        <v>156</v>
      </c>
    </row>
    <row r="6" spans="1:8">
      <c r="A6" s="4" t="s">
        <v>87</v>
      </c>
      <c r="B6" s="5" t="n">
        <v>2126</v>
      </c>
      <c r="C6" s="5" t="n">
        <v>2056</v>
      </c>
      <c r="E6" s="5" t="n">
        <v>4256</v>
      </c>
      <c r="F6" s="5" t="n">
        <v>3544</v>
      </c>
    </row>
    <row r="7" spans="1:8">
      <c r="A7" s="4" t="s">
        <v>157</v>
      </c>
      <c r="E7" s="5" t="n">
        <v>221</v>
      </c>
      <c r="F7" s="5" t="n">
        <v>103</v>
      </c>
    </row>
    <row r="8" spans="1:8">
      <c r="A8" s="4" t="s">
        <v>158</v>
      </c>
      <c r="E8" s="5" t="n">
        <v>-5</v>
      </c>
      <c r="F8" s="5" t="n">
        <v>-5</v>
      </c>
    </row>
    <row r="9" spans="1:8">
      <c r="A9" s="4" t="s">
        <v>131</v>
      </c>
      <c r="E9" s="5" t="n">
        <v>729</v>
      </c>
      <c r="F9" s="5" t="n">
        <v>788</v>
      </c>
    </row>
    <row r="10" spans="1:8">
      <c r="A10" s="4" t="s">
        <v>97</v>
      </c>
      <c r="B10" s="5" t="n">
        <v>-143</v>
      </c>
      <c r="C10" s="5" t="n">
        <v>92</v>
      </c>
      <c r="E10" s="5" t="n">
        <v>-135</v>
      </c>
      <c r="F10" s="5" t="n">
        <v>92</v>
      </c>
    </row>
    <row r="11" spans="1:8">
      <c r="A11" s="4" t="s">
        <v>159</v>
      </c>
      <c r="E11" s="5" t="n">
        <v>556</v>
      </c>
      <c r="F11" s="5" t="n">
        <v>206</v>
      </c>
    </row>
    <row r="12" spans="1:8">
      <c r="A12" s="3" t="s">
        <v>160</v>
      </c>
    </row>
    <row r="13" spans="1:8">
      <c r="A13" s="4" t="s">
        <v>161</v>
      </c>
      <c r="E13" s="5" t="n">
        <v>2108</v>
      </c>
      <c r="F13" s="5" t="n">
        <v>1579</v>
      </c>
    </row>
    <row r="14" spans="1:8">
      <c r="A14" s="4" t="s">
        <v>162</v>
      </c>
      <c r="E14" s="5" t="n">
        <v>-60</v>
      </c>
      <c r="F14" s="5" t="n">
        <v>-10</v>
      </c>
    </row>
    <row r="15" spans="1:8">
      <c r="A15" s="4" t="s">
        <v>163</v>
      </c>
      <c r="E15" s="5" t="n">
        <v>665</v>
      </c>
      <c r="F15" s="5" t="n">
        <v>-492</v>
      </c>
    </row>
    <row r="16" spans="1:8">
      <c r="A16" s="4" t="s">
        <v>164</v>
      </c>
      <c r="E16" s="5" t="n">
        <v>-295</v>
      </c>
      <c r="F16" s="5" t="n">
        <v>306</v>
      </c>
    </row>
    <row r="17" spans="1:8">
      <c r="A17" s="4" t="s">
        <v>165</v>
      </c>
      <c r="E17" s="5" t="n">
        <v>966</v>
      </c>
      <c r="F17" s="5" t="n">
        <v>1541</v>
      </c>
    </row>
    <row r="18" spans="1:8">
      <c r="A18" s="4" t="s">
        <v>166</v>
      </c>
      <c r="E18" s="5" t="n">
        <v>-135</v>
      </c>
      <c r="F18" s="5" t="n">
        <v>-14256</v>
      </c>
    </row>
    <row r="19" spans="1:8">
      <c r="A19" s="4" t="s">
        <v>167</v>
      </c>
      <c r="E19" s="5" t="n">
        <v>3428</v>
      </c>
      <c r="F19" s="5" t="n">
        <v>4508</v>
      </c>
    </row>
    <row r="20" spans="1:8">
      <c r="A20" s="4" t="s">
        <v>168</v>
      </c>
      <c r="E20" s="5" t="n">
        <v>320</v>
      </c>
      <c r="F20" s="5" t="n">
        <v>367</v>
      </c>
    </row>
    <row r="21" spans="1:8">
      <c r="A21" s="4" t="s">
        <v>169</v>
      </c>
      <c r="E21" s="5" t="n">
        <v>14103</v>
      </c>
      <c r="F21" s="5" t="n">
        <v>-1710</v>
      </c>
    </row>
    <row r="22" spans="1:8">
      <c r="A22" s="3" t="s">
        <v>170</v>
      </c>
    </row>
    <row r="23" spans="1:8">
      <c r="A23" s="4" t="s">
        <v>171</v>
      </c>
      <c r="E23" s="5" t="n">
        <v>-26820</v>
      </c>
      <c r="F23" s="5" t="n">
        <v>-91675</v>
      </c>
    </row>
    <row r="24" spans="1:8">
      <c r="A24" s="4" t="s">
        <v>172</v>
      </c>
      <c r="E24" s="5" t="n">
        <v>-8970</v>
      </c>
      <c r="F24" s="5" t="n">
        <v>-11270</v>
      </c>
    </row>
    <row r="25" spans="1:8">
      <c r="A25" s="4" t="s">
        <v>173</v>
      </c>
      <c r="E25" s="5" t="n">
        <v>3469</v>
      </c>
    </row>
    <row r="26" spans="1:8">
      <c r="A26" s="4" t="s">
        <v>174</v>
      </c>
      <c r="E26" s="5" t="n">
        <v>-2</v>
      </c>
    </row>
    <row r="27" spans="1:8">
      <c r="A27" s="4" t="s">
        <v>175</v>
      </c>
      <c r="E27" s="5" t="n">
        <v>-6113</v>
      </c>
      <c r="F27" s="5" t="n">
        <v>-3101</v>
      </c>
    </row>
    <row r="28" spans="1:8">
      <c r="A28" s="4" t="s">
        <v>176</v>
      </c>
      <c r="E28" s="5" t="n">
        <v>2000</v>
      </c>
    </row>
    <row r="29" spans="1:8">
      <c r="A29" s="4" t="s">
        <v>177</v>
      </c>
      <c r="E29" s="5" t="n">
        <v>-36436</v>
      </c>
      <c r="F29" s="5" t="n">
        <v>-106046</v>
      </c>
    </row>
    <row r="30" spans="1:8">
      <c r="A30" s="3" t="s">
        <v>178</v>
      </c>
    </row>
    <row r="31" spans="1:8">
      <c r="A31" s="4" t="s">
        <v>179</v>
      </c>
      <c r="E31" s="5" t="n">
        <v>21000</v>
      </c>
      <c r="F31" s="5" t="n">
        <v>101790</v>
      </c>
    </row>
    <row r="32" spans="1:8">
      <c r="A32" s="4" t="s">
        <v>180</v>
      </c>
      <c r="E32" s="5" t="n">
        <v>-1218</v>
      </c>
    </row>
    <row r="33" spans="1:8">
      <c r="A33" s="4" t="s">
        <v>181</v>
      </c>
      <c r="E33" s="5" t="n">
        <v>-6517</v>
      </c>
    </row>
    <row r="34" spans="1:8">
      <c r="A34" s="4" t="s">
        <v>182</v>
      </c>
      <c r="E34" s="5" t="n">
        <v>-152</v>
      </c>
      <c r="F34" s="5" t="n">
        <v>-274</v>
      </c>
    </row>
    <row r="35" spans="1:8">
      <c r="A35" s="4" t="s">
        <v>183</v>
      </c>
      <c r="E35" s="5" t="n">
        <v>-235</v>
      </c>
      <c r="F35" s="5" t="n">
        <v>-659</v>
      </c>
    </row>
    <row r="36" spans="1:8">
      <c r="A36" s="4" t="s">
        <v>184</v>
      </c>
      <c r="E36" s="5" t="n">
        <v>-8381</v>
      </c>
      <c r="F36" s="5" t="n">
        <v>-6350</v>
      </c>
    </row>
    <row r="37" spans="1:8">
      <c r="A37" s="4" t="s">
        <v>185</v>
      </c>
      <c r="E37" s="5" t="n">
        <v>-3510</v>
      </c>
      <c r="F37" s="5" t="n">
        <v>-2915</v>
      </c>
    </row>
    <row r="38" spans="1:8">
      <c r="A38" s="4" t="s">
        <v>186</v>
      </c>
      <c r="E38" s="5" t="n">
        <v>-4528</v>
      </c>
    </row>
    <row r="39" spans="1:8">
      <c r="A39" s="4" t="s">
        <v>187</v>
      </c>
      <c r="E39" s="5" t="n">
        <v>-1248</v>
      </c>
      <c r="F39" s="5" t="n">
        <v>-1580</v>
      </c>
    </row>
    <row r="40" spans="1:8">
      <c r="A40" s="4" t="s">
        <v>188</v>
      </c>
      <c r="E40" s="5" t="n">
        <v>-4789</v>
      </c>
      <c r="F40" s="5" t="n">
        <v>90012</v>
      </c>
    </row>
    <row r="41" spans="1:8">
      <c r="A41" s="4" t="s">
        <v>189</v>
      </c>
      <c r="E41" s="5" t="n">
        <v>-27122</v>
      </c>
      <c r="F41" s="5" t="n">
        <v>-17744</v>
      </c>
    </row>
    <row r="42" spans="1:8">
      <c r="A42" s="4" t="s">
        <v>190</v>
      </c>
      <c r="E42" s="5" t="n">
        <v>53536</v>
      </c>
      <c r="F42" s="5" t="n">
        <v>47166</v>
      </c>
    </row>
    <row r="43" spans="1:8">
      <c r="A43" s="4" t="s">
        <v>191</v>
      </c>
      <c r="B43" s="5" t="n">
        <v>26414</v>
      </c>
      <c r="C43" s="5" t="n">
        <v>29422</v>
      </c>
      <c r="E43" s="5" t="n">
        <v>26414</v>
      </c>
      <c r="F43" s="5" t="n">
        <v>29422</v>
      </c>
    </row>
    <row r="44" spans="1:8">
      <c r="A44" s="4" t="s">
        <v>192</v>
      </c>
      <c r="E44" s="5" t="n">
        <v>7761</v>
      </c>
      <c r="F44" s="5" t="n">
        <v>4712</v>
      </c>
    </row>
    <row r="45" spans="1:8">
      <c r="A45" s="3" t="s">
        <v>193</v>
      </c>
    </row>
    <row r="46" spans="1:8">
      <c r="A46" s="4" t="s">
        <v>194</v>
      </c>
      <c r="B46" s="5" t="n">
        <v>4767</v>
      </c>
      <c r="E46" s="5" t="n">
        <v>4767</v>
      </c>
      <c r="H46" s="7" t="n">
        <v>4847</v>
      </c>
    </row>
    <row r="47" spans="1:8">
      <c r="A47" s="4" t="s">
        <v>195</v>
      </c>
      <c r="E47" s="5" t="n">
        <v>626</v>
      </c>
      <c r="F47" s="5" t="n">
        <v>1286</v>
      </c>
    </row>
    <row r="48" spans="1:8">
      <c r="A48" s="4" t="s">
        <v>196</v>
      </c>
      <c r="F48" s="5" t="n">
        <v>104</v>
      </c>
    </row>
    <row r="49" spans="1:8">
      <c r="A49" s="4" t="s">
        <v>197</v>
      </c>
      <c r="F49" s="5" t="n">
        <v>181510</v>
      </c>
    </row>
    <row r="50" spans="1:8">
      <c r="A50" s="4" t="s">
        <v>198</v>
      </c>
      <c r="F50" s="5" t="n">
        <v>104</v>
      </c>
    </row>
    <row r="51" spans="1:8">
      <c r="A51" s="4" t="s">
        <v>199</v>
      </c>
      <c r="F51" s="5" t="n">
        <v>1</v>
      </c>
    </row>
    <row r="52" spans="1:8">
      <c r="A52" s="4" t="s">
        <v>200</v>
      </c>
      <c r="E52" s="5" t="n">
        <v>5</v>
      </c>
    </row>
    <row r="53" spans="1:8">
      <c r="A53" s="4" t="s">
        <v>201</v>
      </c>
      <c r="F53" s="5" t="n">
        <v>31</v>
      </c>
    </row>
    <row r="54" spans="1:8">
      <c r="A54" s="4" t="s">
        <v>118</v>
      </c>
    </row>
    <row r="55" spans="1:8">
      <c r="A55" s="3" t="s">
        <v>193</v>
      </c>
    </row>
    <row r="56" spans="1:8">
      <c r="A56" s="4" t="s">
        <v>194</v>
      </c>
      <c r="B56" s="7" t="n">
        <v>4191</v>
      </c>
      <c r="C56" s="7" t="n">
        <v>4186</v>
      </c>
      <c r="E56" s="5" t="n">
        <v>4191</v>
      </c>
      <c r="F56" s="5" t="n">
        <v>4186</v>
      </c>
    </row>
    <row r="57" spans="1:8">
      <c r="A57" s="4" t="s">
        <v>202</v>
      </c>
    </row>
    <row r="58" spans="1:8">
      <c r="A58" s="3" t="s">
        <v>193</v>
      </c>
    </row>
    <row r="59" spans="1:8">
      <c r="A59" s="4" t="s">
        <v>203</v>
      </c>
      <c r="E59" s="5" t="n">
        <v>1755</v>
      </c>
      <c r="F59" s="5" t="n">
        <v>1755</v>
      </c>
    </row>
    <row r="60" spans="1:8">
      <c r="A60" s="4" t="s">
        <v>204</v>
      </c>
    </row>
    <row r="61" spans="1:8">
      <c r="A61" s="3" t="s">
        <v>193</v>
      </c>
    </row>
    <row r="62" spans="1:8">
      <c r="A62" s="4" t="s">
        <v>205</v>
      </c>
      <c r="E62" s="7" t="n">
        <v>584</v>
      </c>
      <c r="F62" s="7" t="n">
        <v>812</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1:22Z</dcterms:created>
  <dcterms:modified xmlns:dcterms="http://purl.org/dc/terms/" xmlns:xsi="http://www.w3.org/2001/XMLSchema-instance" xsi:type="dcterms:W3CDTF">2018-08-09T17:01:22Z</dcterms:modified>
</cp:coreProperties>
</file>